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Background and Basis of Pres" sheetId="7" state="visible" r:id="rId7"/>
    <sheet xmlns:r="http://schemas.openxmlformats.org/officeDocument/2006/relationships" name="2. Summary of Significant Accou" sheetId="8" state="visible" r:id="rId8"/>
    <sheet xmlns:r="http://schemas.openxmlformats.org/officeDocument/2006/relationships" name="3. Balance Sheet Detail Informa" sheetId="9" state="visible" r:id="rId9"/>
    <sheet xmlns:r="http://schemas.openxmlformats.org/officeDocument/2006/relationships" name="4. Goodwill and Other Intangibl" sheetId="10" state="visible" r:id="rId10"/>
    <sheet xmlns:r="http://schemas.openxmlformats.org/officeDocument/2006/relationships" name="5. Derivative Liability" sheetId="11" state="visible" r:id="rId11"/>
    <sheet xmlns:r="http://schemas.openxmlformats.org/officeDocument/2006/relationships" name="6. Notes Payable" sheetId="12" state="visible" r:id="rId12"/>
    <sheet xmlns:r="http://schemas.openxmlformats.org/officeDocument/2006/relationships" name="7. Note Payable, Related Party" sheetId="13" state="visible" r:id="rId13"/>
    <sheet xmlns:r="http://schemas.openxmlformats.org/officeDocument/2006/relationships" name="8. Stockholders' Equity" sheetId="14" state="visible" r:id="rId14"/>
    <sheet xmlns:r="http://schemas.openxmlformats.org/officeDocument/2006/relationships" name="9. Warrants" sheetId="15" state="visible" r:id="rId15"/>
    <sheet xmlns:r="http://schemas.openxmlformats.org/officeDocument/2006/relationships" name="10. Stock-based Compensation" sheetId="16" state="visible" r:id="rId16"/>
    <sheet xmlns:r="http://schemas.openxmlformats.org/officeDocument/2006/relationships" name="11. Earnings (Loss) Per Share" sheetId="17" state="visible" r:id="rId17"/>
    <sheet xmlns:r="http://schemas.openxmlformats.org/officeDocument/2006/relationships" name="12. Related Party Transactions" sheetId="18" state="visible" r:id="rId18"/>
    <sheet xmlns:r="http://schemas.openxmlformats.org/officeDocument/2006/relationships" name="13. Commitments and Contingenci" sheetId="19" state="visible" r:id="rId19"/>
    <sheet xmlns:r="http://schemas.openxmlformats.org/officeDocument/2006/relationships" name="14. Income Taxes" sheetId="20" state="visible" r:id="rId20"/>
    <sheet xmlns:r="http://schemas.openxmlformats.org/officeDocument/2006/relationships" name="15. Concentration of Credit Ris" sheetId="21" state="visible" r:id="rId21"/>
    <sheet xmlns:r="http://schemas.openxmlformats.org/officeDocument/2006/relationships" name="16. Acquisitions" sheetId="22" state="visible" r:id="rId22"/>
    <sheet xmlns:r="http://schemas.openxmlformats.org/officeDocument/2006/relationships" name="17. Segment Reporting" sheetId="23" state="visible" r:id="rId23"/>
    <sheet xmlns:r="http://schemas.openxmlformats.org/officeDocument/2006/relationships" name="18. Subsequent Events" sheetId="24" state="visible" r:id="rId24"/>
    <sheet xmlns:r="http://schemas.openxmlformats.org/officeDocument/2006/relationships" name="2. Summary of Significant Acc25" sheetId="25" state="visible" r:id="rId25"/>
    <sheet xmlns:r="http://schemas.openxmlformats.org/officeDocument/2006/relationships" name="3. Balance Sheet Detail Infor26" sheetId="26" state="visible" r:id="rId26"/>
    <sheet xmlns:r="http://schemas.openxmlformats.org/officeDocument/2006/relationships" name="4. Goodwill and Other Intangi27" sheetId="27" state="visible" r:id="rId27"/>
    <sheet xmlns:r="http://schemas.openxmlformats.org/officeDocument/2006/relationships" name="5. Derivative Liability (Tables" sheetId="28" state="visible" r:id="rId28"/>
    <sheet xmlns:r="http://schemas.openxmlformats.org/officeDocument/2006/relationships" name="6. Notes Payable (Tables)" sheetId="29" state="visible" r:id="rId29"/>
    <sheet xmlns:r="http://schemas.openxmlformats.org/officeDocument/2006/relationships" name="9. Warrants (Tables)" sheetId="30" state="visible" r:id="rId30"/>
    <sheet xmlns:r="http://schemas.openxmlformats.org/officeDocument/2006/relationships" name="10. Stock-based Compensation (T" sheetId="31" state="visible" r:id="rId31"/>
    <sheet xmlns:r="http://schemas.openxmlformats.org/officeDocument/2006/relationships" name="11. Earnings (Loss) Per Share (" sheetId="32" state="visible" r:id="rId32"/>
    <sheet xmlns:r="http://schemas.openxmlformats.org/officeDocument/2006/relationships" name="13. Commitments and Contingen33" sheetId="33" state="visible" r:id="rId33"/>
    <sheet xmlns:r="http://schemas.openxmlformats.org/officeDocument/2006/relationships" name="14. Income Taxes (Tables)" sheetId="34" state="visible" r:id="rId34"/>
    <sheet xmlns:r="http://schemas.openxmlformats.org/officeDocument/2006/relationships" name="16. Acquisitions (Tables)" sheetId="35" state="visible" r:id="rId35"/>
    <sheet xmlns:r="http://schemas.openxmlformats.org/officeDocument/2006/relationships" name="17. Segment Reporting (Tables)" sheetId="36" state="visible" r:id="rId36"/>
    <sheet xmlns:r="http://schemas.openxmlformats.org/officeDocument/2006/relationships" name="2. Summary of Significant Acc37" sheetId="37" state="visible" r:id="rId37"/>
    <sheet xmlns:r="http://schemas.openxmlformats.org/officeDocument/2006/relationships" name="3. Balance Sheet Detail Infor38" sheetId="38" state="visible" r:id="rId38"/>
    <sheet xmlns:r="http://schemas.openxmlformats.org/officeDocument/2006/relationships" name="4. Goodwill and Other Intangi39" sheetId="39" state="visible" r:id="rId39"/>
    <sheet xmlns:r="http://schemas.openxmlformats.org/officeDocument/2006/relationships" name="4. Goodwill and Other Intangi40" sheetId="40" state="visible" r:id="rId40"/>
    <sheet xmlns:r="http://schemas.openxmlformats.org/officeDocument/2006/relationships" name="5. Derivative Liability (Detail" sheetId="41" state="visible" r:id="rId41"/>
    <sheet xmlns:r="http://schemas.openxmlformats.org/officeDocument/2006/relationships" name="6. Notes Payable (Details - Not" sheetId="42" state="visible" r:id="rId42"/>
    <sheet xmlns:r="http://schemas.openxmlformats.org/officeDocument/2006/relationships" name="6. Notes Payable (Details - N43" sheetId="43" state="visible" r:id="rId43"/>
    <sheet xmlns:r="http://schemas.openxmlformats.org/officeDocument/2006/relationships" name="6. Notes Payable (Details - Fut" sheetId="44" state="visible" r:id="rId44"/>
    <sheet xmlns:r="http://schemas.openxmlformats.org/officeDocument/2006/relationships" name="6. Notes Payable  (Details Narr" sheetId="45" state="visible" r:id="rId45"/>
    <sheet xmlns:r="http://schemas.openxmlformats.org/officeDocument/2006/relationships" name="7. Note Payable, Related Party " sheetId="46" state="visible" r:id="rId46"/>
    <sheet xmlns:r="http://schemas.openxmlformats.org/officeDocument/2006/relationships" name="8. Stockholders' Equity (Detail" sheetId="47" state="visible" r:id="rId47"/>
    <sheet xmlns:r="http://schemas.openxmlformats.org/officeDocument/2006/relationships" name="9. Warrants (Details - Warrants" sheetId="48" state="visible" r:id="rId48"/>
    <sheet xmlns:r="http://schemas.openxmlformats.org/officeDocument/2006/relationships" name="9. Warrants (Details - Exercise" sheetId="49" state="visible" r:id="rId49"/>
    <sheet xmlns:r="http://schemas.openxmlformats.org/officeDocument/2006/relationships" name="10. Stock-based Compensation (D" sheetId="50" state="visible" r:id="rId50"/>
    <sheet xmlns:r="http://schemas.openxmlformats.org/officeDocument/2006/relationships" name="10. Stock-based Compensation 51" sheetId="51" state="visible" r:id="rId51"/>
    <sheet xmlns:r="http://schemas.openxmlformats.org/officeDocument/2006/relationships" name="10. Stock-based Compensation 52" sheetId="52" state="visible" r:id="rId52"/>
    <sheet xmlns:r="http://schemas.openxmlformats.org/officeDocument/2006/relationships" name="10. Stock-based Compensation 53" sheetId="53" state="visible" r:id="rId53"/>
    <sheet xmlns:r="http://schemas.openxmlformats.org/officeDocument/2006/relationships" name="10. Stock-based Compensation 54" sheetId="54" state="visible" r:id="rId54"/>
    <sheet xmlns:r="http://schemas.openxmlformats.org/officeDocument/2006/relationships" name="11. Earnings (Loss) Per Share55" sheetId="55" state="visible" r:id="rId55"/>
    <sheet xmlns:r="http://schemas.openxmlformats.org/officeDocument/2006/relationships" name="11. Earnings (Loss) Per Share56" sheetId="56" state="visible" r:id="rId56"/>
    <sheet xmlns:r="http://schemas.openxmlformats.org/officeDocument/2006/relationships" name="12. Related Party Transactions " sheetId="57" state="visible" r:id="rId57"/>
    <sheet xmlns:r="http://schemas.openxmlformats.org/officeDocument/2006/relationships" name="13. Commitments and Contingen58" sheetId="58" state="visible" r:id="rId58"/>
    <sheet xmlns:r="http://schemas.openxmlformats.org/officeDocument/2006/relationships" name="13. Commitments and Contingen59" sheetId="59" state="visible" r:id="rId59"/>
    <sheet xmlns:r="http://schemas.openxmlformats.org/officeDocument/2006/relationships" name="14. Income Taxes (Details - Inc" sheetId="60" state="visible" r:id="rId60"/>
    <sheet xmlns:r="http://schemas.openxmlformats.org/officeDocument/2006/relationships" name="14. Income Taxes (Details - rec" sheetId="61" state="visible" r:id="rId61"/>
    <sheet xmlns:r="http://schemas.openxmlformats.org/officeDocument/2006/relationships" name="14. Income Taxes (Details - Def" sheetId="62" state="visible" r:id="rId62"/>
    <sheet xmlns:r="http://schemas.openxmlformats.org/officeDocument/2006/relationships" name="14. Income Taxes (Details Narra" sheetId="63" state="visible" r:id="rId63"/>
    <sheet xmlns:r="http://schemas.openxmlformats.org/officeDocument/2006/relationships" name="16. Acquisitions (Details - Pur" sheetId="64" state="visible" r:id="rId64"/>
    <sheet xmlns:r="http://schemas.openxmlformats.org/officeDocument/2006/relationships" name="16. Acquisitions (Details - Acq" sheetId="65" state="visible" r:id="rId65"/>
    <sheet xmlns:r="http://schemas.openxmlformats.org/officeDocument/2006/relationships" name="17. Segment Reporting (Details)" sheetId="66" state="visible" r:id="rId66"/>
  </sheets>
  <definedNames/>
  <calcPr calcId="124519" fullCalcOnLoad="1"/>
</workbook>
</file>

<file path=xl/sharedStrings.xml><?xml version="1.0" encoding="utf-8"?>
<sst xmlns="http://schemas.openxmlformats.org/spreadsheetml/2006/main" uniqueCount="707">
  <si>
    <t>Document and Entity Information - USD ($)</t>
  </si>
  <si>
    <t>12 Months Ended</t>
  </si>
  <si>
    <t>Sep. 30, 2016</t>
  </si>
  <si>
    <t>Dec. 19, 2016</t>
  </si>
  <si>
    <t>Mar. 31, 2016</t>
  </si>
  <si>
    <t>OptionsToPurchaseSharesOfCommonStockMember</t>
  </si>
  <si>
    <t>Entity Registrant Name</t>
  </si>
  <si>
    <t>LIVE VENTURES Inc</t>
  </si>
  <si>
    <t>Entity Central Index Key</t>
  </si>
  <si>
    <t>Document Type</t>
  </si>
  <si>
    <t>10-K</t>
  </si>
  <si>
    <t>Document Period End Date</t>
  </si>
  <si>
    <t>Sep. 30,
		2016</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Sep. 30, 2015</t>
  </si>
  <si>
    <t>Assets</t>
  </si>
  <si>
    <t>Cash and cash equivalents</t>
  </si>
  <si>
    <t>Trade and other receivables, net</t>
  </si>
  <si>
    <t>Inventories, net</t>
  </si>
  <si>
    <t>Prepaid expenses and other current assets</t>
  </si>
  <si>
    <t>Total current assets</t>
  </si>
  <si>
    <t>Property and equipment, net</t>
  </si>
  <si>
    <t>Deposits and other assets</t>
  </si>
  <si>
    <t>Deferred taxes</t>
  </si>
  <si>
    <t>Intangible assets, net</t>
  </si>
  <si>
    <t>Goodwill</t>
  </si>
  <si>
    <t>Total assets</t>
  </si>
  <si>
    <t>Liabilities:</t>
  </si>
  <si>
    <t>Accounts payable</t>
  </si>
  <si>
    <t>Accrued liabilities</t>
  </si>
  <si>
    <t>Income tax payable</t>
  </si>
  <si>
    <t>Current portion of long term debt</t>
  </si>
  <si>
    <t>Total current liabilities</t>
  </si>
  <si>
    <t>Notes payable, net of current portion</t>
  </si>
  <si>
    <t>Note payable, related party</t>
  </si>
  <si>
    <t>Contingent consideration from business combination</t>
  </si>
  <si>
    <t>Total Liabilities</t>
  </si>
  <si>
    <t>Commitments and contingencies</t>
  </si>
  <si>
    <t xml:space="preserve"> </t>
  </si>
  <si>
    <t>Stockholders' equity:</t>
  </si>
  <si>
    <t>Series E convertible preferred stock, $0.001 par value, 200,000 shares authorized, 127,840 shares issued and outstanding at September 30, 2016 and September 30, 2015, liquidation preference $38,352</t>
  </si>
  <si>
    <t>Common stock, $0.001 par value, 10,000,000 shares authorized, 2,819,327 shares issued and 2,789,205 shares outstanding at September 30, 2016; 2,817,169 shares issued and 2,817,169 shares outstanding at September 30, 2015</t>
  </si>
  <si>
    <t>Paid in capital</t>
  </si>
  <si>
    <t>Treasury stock (30,122 shares)</t>
  </si>
  <si>
    <t>Accumulated deficit</t>
  </si>
  <si>
    <t>Total Live Ventures stockholders' equity</t>
  </si>
  <si>
    <t>Noncontrolling interest</t>
  </si>
  <si>
    <t>Total equity</t>
  </si>
  <si>
    <t>Total liabilities and equity</t>
  </si>
  <si>
    <t>CONSOLIDATED BALANCE SHEETS (Parenthetical) - USD ($)</t>
  </si>
  <si>
    <t>Series E convertible preferred stock, par value</t>
  </si>
  <si>
    <t>Series E convertible preferred stock, shares authorized</t>
  </si>
  <si>
    <t>Series E convertible preferred stock, issued</t>
  </si>
  <si>
    <t>Series E convertible preferred stock, outstanding</t>
  </si>
  <si>
    <t>Series E convertible preferred stock, liquidation preference</t>
  </si>
  <si>
    <t>Common stock, par value</t>
  </si>
  <si>
    <t>Common stock, shares authorized</t>
  </si>
  <si>
    <t>Common stock, shares issued</t>
  </si>
  <si>
    <t>Common stock, shares outstanding</t>
  </si>
  <si>
    <t>Treasury stock, shares</t>
  </si>
  <si>
    <t>CONSOLIDATED STATEMENTS OF OPERATIONS - USD ($)</t>
  </si>
  <si>
    <t>Income Statement [Abstract]</t>
  </si>
  <si>
    <t>Revenues</t>
  </si>
  <si>
    <t>Cost of revenues</t>
  </si>
  <si>
    <t>Gross profit</t>
  </si>
  <si>
    <t>Operating expenses:</t>
  </si>
  <si>
    <t>General and administrative expenses</t>
  </si>
  <si>
    <t>Sales and marketing expenses</t>
  </si>
  <si>
    <t>Impairment of intangible assets</t>
  </si>
  <si>
    <t>Total operating expenses</t>
  </si>
  <si>
    <t>Operating income (loss)</t>
  </si>
  <si>
    <t>Other income (expense):</t>
  </si>
  <si>
    <t>Interest expense, net</t>
  </si>
  <si>
    <t>Other income</t>
  </si>
  <si>
    <t>Bargain purchase gain on acquisition</t>
  </si>
  <si>
    <t>Gain on deriative liability</t>
  </si>
  <si>
    <t>Total other income (expense), net</t>
  </si>
  <si>
    <t>Income (loss) before provision for income taxes</t>
  </si>
  <si>
    <t>Current tax expense:</t>
  </si>
  <si>
    <t>Federal</t>
  </si>
  <si>
    <t>State</t>
  </si>
  <si>
    <t>Total Current tax expense</t>
  </si>
  <si>
    <t>Deferred tax expense</t>
  </si>
  <si>
    <t>Total Deferred Tax Expense</t>
  </si>
  <si>
    <t>Total provision (benefit) for income taxes</t>
  </si>
  <si>
    <t>Net income (loss)</t>
  </si>
  <si>
    <t>Net income (loss) attributed to noncontrolling interest</t>
  </si>
  <si>
    <t>Net income (loss) attributed to Live Ventures Incorporated</t>
  </si>
  <si>
    <t>Earnings (loss) per share - basic</t>
  </si>
  <si>
    <t>Earnings (loss) per share - diluted</t>
  </si>
  <si>
    <t>Weighted average common shares outstanding - basic</t>
  </si>
  <si>
    <t>Weighted average common shares outstanding - diluted</t>
  </si>
  <si>
    <t>CONSOLIDATED STATEMENTS OF CHANGES IN STOCKHOLDERS' EQUITY - USD ($)</t>
  </si>
  <si>
    <t>Common Stock</t>
  </si>
  <si>
    <t>Preferred Stock</t>
  </si>
  <si>
    <t>Additional Paid-In Capital</t>
  </si>
  <si>
    <t>Treasury Stock</t>
  </si>
  <si>
    <t>Accumulated Deficit</t>
  </si>
  <si>
    <t>Total Equity [Member]</t>
  </si>
  <si>
    <t>Noncontrolling Interest</t>
  </si>
  <si>
    <t>Total</t>
  </si>
  <si>
    <t>Beginning balance, shares at Sep. 30, 2014</t>
  </si>
  <si>
    <t>Beginning balance, value at Sep. 30, 2014</t>
  </si>
  <si>
    <t>Series E preferred stock dividends</t>
  </si>
  <si>
    <t>Stock based compensation</t>
  </si>
  <si>
    <t>Repricing of stock option exercise price</t>
  </si>
  <si>
    <t>Value of warrants issued with debt conversion</t>
  </si>
  <si>
    <t>Beneficial conversion feature on convertible debt</t>
  </si>
  <si>
    <t>Issuance of common stock for services, shares</t>
  </si>
  <si>
    <t>Issuance of common stock for services, value</t>
  </si>
  <si>
    <t>Issuance of common stock for cash, shares</t>
  </si>
  <si>
    <t>Issuance of common stock for cash, value</t>
  </si>
  <si>
    <t>Issuance of common stock for conversion of debt, shares</t>
  </si>
  <si>
    <t>Issuance of common stock for conversion of debt, value</t>
  </si>
  <si>
    <t>Issuance of common stock for loan fees, shares</t>
  </si>
  <si>
    <t>Issuance of common stock for loan fees, value</t>
  </si>
  <si>
    <t>Fair value of noncontrolling interest</t>
  </si>
  <si>
    <t>Purchase of noncontrolling interest</t>
  </si>
  <si>
    <t>Net income/loss</t>
  </si>
  <si>
    <t>Ending balance, shares at Sep. 30, 2015</t>
  </si>
  <si>
    <t>Ending balance, value at Sep. 30, 2015</t>
  </si>
  <si>
    <t>Purchase of treasury stock</t>
  </si>
  <si>
    <t>Ending balance, shares at Sep. 30, 2016</t>
  </si>
  <si>
    <t>Ending balance, value at Sep. 30, 2016</t>
  </si>
  <si>
    <t>CONSOLIDATED STATEMENTS OF CASH FLOWS - USD ($)</t>
  </si>
  <si>
    <t>OPERATING ACTIVITIES:</t>
  </si>
  <si>
    <t>Adjustments to reconcile net income (loss) to net cash provided by (used in) operating activities:</t>
  </si>
  <si>
    <t>Depreciation and amortization</t>
  </si>
  <si>
    <t>Non-cash interest expense associated with convertible debt and warrants</t>
  </si>
  <si>
    <t>Non-cash interest expense associated with loan fees</t>
  </si>
  <si>
    <t>Non-cash change in fair value of derivative liability</t>
  </si>
  <si>
    <t>Non-cash note and agreement reductions due to settlement</t>
  </si>
  <si>
    <t>Stock based compensation expense</t>
  </si>
  <si>
    <t>Non-cash issuance of common stock for services</t>
  </si>
  <si>
    <t>Provision for uncollectible accounts</t>
  </si>
  <si>
    <t>Non-cash write-down of inventory</t>
  </si>
  <si>
    <t>Reserve for obsolete inventory</t>
  </si>
  <si>
    <t>Change in deferred taxes</t>
  </si>
  <si>
    <t>Change in contingent liability</t>
  </si>
  <si>
    <t>(Gain) on Bargain purchase of acquisition</t>
  </si>
  <si>
    <t>(Gain) Loss on disposal of property and equipment</t>
  </si>
  <si>
    <t>Changes in assets and liabilities:</t>
  </si>
  <si>
    <t>Accounts receivable</t>
  </si>
  <si>
    <t>Inventories</t>
  </si>
  <si>
    <t>Net cash provided by (used in) operating activities</t>
  </si>
  <si>
    <t>INVESTING ACTIVITIES:</t>
  </si>
  <si>
    <t>Acquisition of businesses, net of cash acquired</t>
  </si>
  <si>
    <t>Proceeds from the sale of property and equipment</t>
  </si>
  <si>
    <t>Expenditures for intangible assets</t>
  </si>
  <si>
    <t>Purchases of property and equipment</t>
  </si>
  <si>
    <t>Net cash used in investing activities</t>
  </si>
  <si>
    <t>FINANCING ACTIVITIES:</t>
  </si>
  <si>
    <t>Net borrowings under revolver loans</t>
  </si>
  <si>
    <t>Issuance of common stock for cash, net of issuance costs</t>
  </si>
  <si>
    <t>Payments on notes payable</t>
  </si>
  <si>
    <t>Payments on notes payable, related party</t>
  </si>
  <si>
    <t>Payments on debt issue costs</t>
  </si>
  <si>
    <t>Payments of preferred stock dividends</t>
  </si>
  <si>
    <t>Contribution of noncontrolling interest</t>
  </si>
  <si>
    <t>Payment for the purchase of the noncontrolling interest</t>
  </si>
  <si>
    <t>Proceeds from issuance of notes payable</t>
  </si>
  <si>
    <t>Proceeds from issuance of convertible debt</t>
  </si>
  <si>
    <t>Net cash provided by (used in) financing activities</t>
  </si>
  <si>
    <t>INCREASE (DECREASE) IN CASH AND CASH EQUIVALENTS</t>
  </si>
  <si>
    <t>CASH AND CASH EQUIVALENTS, beginning of period</t>
  </si>
  <si>
    <t>CASH AND CASH EQUIVALENTS, end of period</t>
  </si>
  <si>
    <t>Supplemental cash flow disclosures:</t>
  </si>
  <si>
    <t>Interest paid</t>
  </si>
  <si>
    <t>Income taxes paid</t>
  </si>
  <si>
    <t>Non-cash changes in Fair Value of Assets Acquired - Marquis Industries</t>
  </si>
  <si>
    <t>Intangible - Customer Relationships</t>
  </si>
  <si>
    <t>Inventory</t>
  </si>
  <si>
    <t>Prepaid expenses</t>
  </si>
  <si>
    <t>Machinery &amp; Equipment</t>
  </si>
  <si>
    <t>Buildings &amp; Land</t>
  </si>
  <si>
    <t>Total Non-cash changes in Fair Value of Assets Acquired - Marquis Industries</t>
  </si>
  <si>
    <t>Recognition of contingent beneficial conversion feature</t>
  </si>
  <si>
    <t>Conversion of notes payable and accrued interest into common stock</t>
  </si>
  <si>
    <t>Accrued and unpaid dividends</t>
  </si>
  <si>
    <t>Note payable issued for purchase of noncontrolling interest</t>
  </si>
  <si>
    <t>1. Background and Basis of Presentation</t>
  </si>
  <si>
    <t>Organization, Consolidation and Presentation of Financial Statements [Abstract]</t>
  </si>
  <si>
    <t>Background and Basis of Presentation</t>
  </si>
  <si>
    <t>The accompanying
consolidated financial statements include the accounts of Live Ventures, Incorporated, a Nevada corporation, and its subsidiaries
(collectively the “Company”). Commencing in fiscal year 2015, the Company began a strategic shift in its business
plan away from providing online marketing solutions for small and medium business to acquiring profitable companies in various
industries that have demonstrated a strong history of earnings power. The company continues to actively develop, revise and evaluate
its products, services and its marketing strategies in its businesses. The Company has three operating segments for fiscal years
2016 and 2015 – Manufacturing, Marketplace Platform and Services. Under the Live Ventures brand the Company seeks opportunities
to acquire profitable and well-managed companies. The Company believes that with the proper positioning and its investment capital
these companies can become very profitable. Although the Company will continue to operate LiveDeal.com and our other subsidiaries
that are online consumer products retailers, the Company will no longer limit its operations to the online marketplace. With its
acquisition of Marquis Industries, Inc., the Company became engaged in the manufacture and sale of carpet and the sale of vinyl
and wood floorcoverings. Effective October
7, 2015, the Company changed its corporate name from LiveDeal, Inc. to Live Ventures Incorporated.</t>
  </si>
  <si>
    <t>2. Summary of Significant Accounting Policies</t>
  </si>
  <si>
    <t>Accounting Policies [Abstract]</t>
  </si>
  <si>
    <t>Summary of Significant Accounting Policies</t>
  </si>
  <si>
    <t>Principles of Consolidation The
accompanying consolidated financial statements for fiscal years 2016 and 2015 include the accounts of Live Ventures Incorporated
and its wholly-owned subsidiaries. In addition, o n July 6, 2015, The Company acquired 80%
of Marquis Industries, Inc. and subsidiaries (“Marquis”). The results of Marquis have been included in the consolidated
financial statements of the Company since that date. Effective November 30, 2015, the Company acquired the remaining 20% of Marquis.
All intercompany transactions and balances have been eliminated in consolidation. Non-Controlling Interest On July 6, 2015,
the Company, through Marquis Affiliated Holdings, LLC, a wholly owned subsidiary of the Company, acquired 80% interest in Marquis.
The transaction was accounted for under the acquisition method of accounting, with the purchase price allocated based on the fair
value of the individual assets acquired and liabilities assumed. The Company follows
Financial Accounting Standards Board (“FASB”) Accounting Standards Codification (“ASC”) Topic 810, “ Consolidation, The net income
(loss) attributed to the NCI is separately designated in the accompanying consolidated statements of operations. Losses attributable
to the NCI in a subsidiary may exceed the NCI’s interests in the subsidiary’s equity. The excess attributable to the
NCI is attributed to those interests. The NCI shall continue to attribute its share of losses, if applicable, even if that attribution
results in a deficit NCI balance. Use of Estimates The preparation
of the consolidated financial statements in conformity with U.S. generally accepted accounting principles requires management
to make estimates and assumption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made in connection with the accompanying consolidated financial statements include the estimate of dilution and fees associated
with Local Exchange Carrier (“LEC”) billings, the estimated reserve for doubtful current and long-term trade and other
receivables, the estimated reserve for excess and obsolete inventory, estimated forfeiture rates for stock-based compensation,
fair values in connection with the analysis of goodwill, other intangibles and long-lived assets for impairment, current portion
of notes payable, valuation allowance against deferred tax assets and estimated useful lives for intangible assets and property
and equipment. Financial Instruments Financial instruments
consist primarily of cash equivalents, trade and other receivables, advances to affiliates and obligations under accounts payable,
accrued expenses and notes payable. The carrying amounts of cash equivalents, trade receivables and other receivables, accounts
payable, accrued expenses and notes payable approximate fair value because of the short maturity of these instruments. Cash and Cash Equivalents Cash and Cash equivalents
consist of highly liquid investments with a maturity of three months or less at the time of purchase. Fair value of cash equivalents
approximates carrying value. Trade and Other Receivables The Company grants
trade credit to customers under credit terms that it believes are customary in the industry it operates and does not require collateral
to support customer trade receivables. Some of the Company’s trade receivables are factored primarily through two factors.
Factored trade receivables are sold without recourse for substantially all of the balance receivable for credit approved accounts.
The factor purchases the trade receivable(s) for the gross amount of the respective invoice(s), less factoring commissions, trade
and cash discounts. The factor charges the Company a factoring commission for each trade account, which is between 0.75-1.00%
of the gross amount of the invoice(s) factored on the date of the purchase, plus interest calculated at 3.25%-6% per annum. The
minimum annual commission due the factor is $75,000 per contract year. The total amount of trade receivables factored was $4,545,269
and $4,772,004 for fiscal years 2016 and 2015, respectively. Allowance for Doubtful Accounts The Company maintains
an allowance for doubtful accounts, which includes allowances for accounts and factored trade and other receivables, customer
refunds, dilution and fees from LEC billing aggregators and other uncollectible accounts. The allowance for doubtful accounts
is based upon historical bad debt experience and periodic evaluations of the aging and collectability of the trade and other receivables.
This allowance is maintained at a level which the Company believes is sufficient to cover potential credit losses and trade and
other receivables are only written off to bad debt expense as uncollectible after all reasonable collection efforts have been
made. The Company has also purchased accounts receivable credit insurance to cover non-factored trade and other receivables which
helps reduce potential losses due to doubtful accounts. At September 30, 2016 and 2015, the allowance for doubtful accounts was
$1,161,434 and $1,107,707, respectively. Inventories Inventories are
valued at the lower of the inventory’s cost (first in, first out basis) or the current market price of the inventory. Management
compares the cost of inventory with its market value and an allowance is made to write down inventory to market value, if lower.
Management also reviews inventory to determine if excess or obsolete inventory is present and an allowance is made to reduce the
carrying value for inventory for such excess and or obsolete inventory. At September 30, 2016 and 2015, the allowance for obsolete
inventory was $1,105,810 and $402,278, respectively. Property and Equipment Property and
Equipment are stated at cost less accumulated depreciation. Expenditures for repairs and maintenance are charged to expense as
incurred and additions and improvements that significantly extend the lives of assets are capitalized. Upon sale or other retirement
of depreciable property, the cost and accumulated depreciation are removed from the related accounts and any gain or loss is reflected
in operations. Depreciation is computed using the straight-line method over the estimated useful lives of the assets ranging from
three to forty years. Depreciation expense was $2,895,132 and $472,220 for the years ended September 30, 2016 and 2015, respectively. Goodwill and Intangibles The
Company accounts for purchased goodwill and intangible assets in accordance with ASC 350, Intangibles—Goodwill and
Other The
Company assesses whether goodwill impairment exists using both the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not more likely than not that the fair value of a reporting unit is less than its carrying amount or if the Company elects not
to perform a qualitative assessment, a quantitative assessment is performed using a two-step approach required by ASC 350 to determine
whether a goodwill impairment exists. The
first step of the quantitative test is to compare the carrying amount of the reporting unit's assets to the fair value of the
reporting unit. If the fair value exceeds the carrying value, no further evaluation is required and no impairment loss is recognized.
If the carrying amount exceeds the fair value, then the second step is required to be completed, which involves allocating the
fair value of the reporting unit to each asset and liability using the guidance in ASC 805 (“ Business Combinations, A ccounting
for Identifiable Intangible Assets in a Business Combination ”) ,
with the excess being applied to goodwill. An impairment loss occurs if the amount of the recorded goodwill exceeds the implied
goodwill. The determination of the fair value of our reporting units is based, among other things, on estimates of future operating
performance of the reporting unit being valued. We are required to complete an impairment test for goodwill and record any resulting
impairment losses at least annually. Changes in market conditions, among other factors, may have an impact on these estimates
and require interim impairment assessments. When
performing the two-step quantitative impairment test, the Company's methodology includes the use of an income approach which discounts
future net cash flows to their present value at a rate that reflects the Company's cost of capital, otherwise known as the discounted
cash flow method ("DCF"). These estimated fair values are based on estimates of future cash flows of the businesses.
Factors affecting these future cash flows include the continued market acceptance of the products and services offered by the
businesses, the development of new products and services by the businesses and the underlying cost of development, the future
cost structure of the businesses, and future technological changes. The Company also incorporates market multiples for comparable
companies in determining the fair value of our reporting units. Any such impairment would be recognized in full in the reporting
period in which it has been identified. The
Company recorded goodwill of $1,169,904 related to its acquisition of Modern Everyday, Inc. in fiscal year 2014 and a provisional
$800,000 of goodwill related to its acquisition of Marquis in fiscal 2015. It has subsequently been determined that there will
be no goodwill related to its acquisition of Marquis. The final purchase price allocation for Marquis and applicable adjustments
to record purchased assets and assumed liabilities at fair value was completed in the fourth quarter of 2016. See Footnote 16.
As of September 30, 2016 and 2015, the Company performed the required impairment review. During the impairment review at September
30, 2015, the Company determined that based upon the projected future discounted cash flows generated that its goodwill purchased
associated with Modern Everyday, Inc. was impaired and took a charge to earnings of $1,169,904. During
the year ended September 30, 2015, the Company also determined that based upon the projected future cash flows generated that
certain of its intangible assets were impaired and took a charge to earnings of $2,543,568. There were no impairment losses associated
with goodwill or other intangibles for the year ended September 30, 2016. Revenue Recognition Manufacturing Segment The Manufacturing
Segment derives revenue primarily from the sale of carpet products; including shipping and handling amounts, which are recognized
when the following criteria are met: there is persuasive evidence that a sales agreement exists, delivery has occurred or services
have been rendered, the price to the buyer is fixed or determinable, and collectability is reasonably assured. Delivery is not
considered to have occurred until the customer takes title to the goods and assumes the risks and rewards of ownership, which
is generally on the date of shipment. At the time revenue is recognized, the Company records a provision for the estimated amount
of future returns based primarily on historical experience and any known trends or conditions that exist at the time revenue is
recognized. Revenues are recorded net of taxes collected from customers. MarketPlace
Platform Segment The MarketPlace
Platform Segment derives product revenue primarily from direct and fulfillment partner sales. Product revenue is recognized when
the following revenue recognition criteria are met: there is persuasive evidence of an arrangement exists, delivery has occurred,
the price to the buyer is fixed or determinable, and collectability is reasonably assured. Currently, all direct and fulfillment
partner product revenue is recorded on a gross basis, as the Company is the primary obligor. Revenues are recorded net of taxes
collected from customers. In addition,
the MarketPlace Platform Segment derives revenue from its sales through its strategic publishing partners of discounted goods
and services offered by its merchant clients (“Deals”) when the following criteria are met: persuasive evidence of
an arrangement exists, delivery has occurred, the price to the buyer is fixed or determinable, and collectability is reasonably
assured. These criteria are met when the number of customers who purchase the daily deal exceeds the predetermined threshold,
where, if applicable, the Deal has been electronically delivered to the purchaser and a listing of Deals sold has been made available
to the merchant. At that time, the Company’s remaining obligations to the merchant, for which it is serving as an agent,
are substantially complete. The Company’s remaining obligations, which are limited to remitting payment to the merchant,
are inconsequential or perfunctory. The Company recognizes revenue in an amount equal to the net amount it retains from the sale
of Deals after paying an agreed upon percentage of the purchase price to the featured merchant excluding any applicable taxes.
Revenue is recorded on a net basis because the Company is acting as an agent of the merchant in the transaction. The Company evaluates
the criteria outlined in ASC Topic 605-45, Principal Agent Considerations For both Deals
revenue and product revenue, at the time revenue is recognized, the Company records a provision for the estimated amount of future
returns based primarily on historical experience and any known trends or conditions that exist at the time revenue is recognized. Services Segment The Services
Segment recognizes revenue from directory subscription services as billed for and accepted by the customer. Directory services
revenue is billed and recognized monthly for directory services subscribed. The Company has utilized outside billing companies
to perform direct ACH withdrawals. For billings via ACH withdrawals, revenue is recognized when such billings are accepted by
the customer. Customer refunds are recorded as an offset to gross Services Segment revenue. Revenue for billings
to certain customers that are billed directly by the Company and not through outside billing companies is recognized based on
estimated future collections which are reasonably assured. The Company continuously reviews this estimate for reasonableness based
on its collection experience. Shipping and Handling The Company classifies
shipping and handling charged to customers as revenues and classifies costs relating to shipping and handling as cost of revenues. Advertising Expense Advertising expense
is charged to operations as incurred. Advertising expense totaled $1,247,383 and $177,249 for the years ended September 30, 2016
and 2015. Legal Expense The Company expenses
legal costs associated with loss contingencies as incurred. Fair Value Measurements ASC Topic 820,
“Fair Value Measurements and Disclosures,” requires disclosure of the fia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Level 1 - inputs to the valuation methodology are quoted prices for identical assets or liabilities
in active markets. Level 2 –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Company’s
derivative instruments were reported at fair value using Level 2 inputs as discussed in Note 5. Also, the Company had a purchase
price contingency that is discussed in Note 13. The Company uses
Level 2 inputs for its valuation methodology for the warrant derivative liabilities as their fair values were determined by using
a probability weighted average Black-Scholes-Merton pricing model based on various assumptions. The Company’s derivative
liability is adjusted to reflect fair value at each period end, with any increase or decrease in the fair value being recorded
in results of operations as adjustments to fair value of derivatives. 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on deferred taxes if it is determined that it
is more likely than not that the asset will not be realized. The Company recognizes penalties and interest accrued related to
income tax liabilities in the provision for income taxes in its Consolidated Statements of Operations. Significant
management judgment is required to determine the amount of benefit to be recognized in relation to an uncertain tax position.
The Company uses a two-step process to evaluate tax positions. The first step requires an entity to determine whether it is more
likely than not (greater than 50% chance) that the tax position will be sustained. The second step requires an entity to recognize
in the financial statements the benefit of a tax position that meets the more-likely-than-not recognition criterion. The amounts
ultimately paid upon resolution of issues raised by taxing authorities may differ materially from the amounts accrued and may
materially impact the financial statements of the Company in future periods. Stock-Based Compensation The company from
time to time grants restricted stock awards and options to employees, non-employees and company executives and directors. Such
awards are valued based on the grant date fair-value of the instruments, net of estimated forfeitures. The value of each award
is amortized on a straight-line basis over the vesting period. Earnings (Loss) Per Share Earnings (Loss)
per share is calculated in accordance with ASC 260, “ Earnings Per share Segment Reporting ASC Topic 280,
“ Segment Reporting 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Merton option
pricing model to value stock-based derivative financial instruments, the Company uses a weighted 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re were no derivative financial instruments as of September 30, 2016 and 2015, respectively. Reclassifications Certain amounts
in the prior year financial statements have been reclassified to conform to the current year presentation. These reclassifications
had no effect on the previously reported net income or stockholders’ equity. Recently Issued Accounting Pronouncements In May 2014,
the FASB issued Accounting Standards Update No. 2014-09, Revenue from Contracts with Customers In August, 2015,
the FASB issued ASU No. 2015-04, Revenue from Contracts with Customers (Topic 606): Deferral of the Effective Date In January 2015,
the FASB issued Accounting Standards Update No. 2015-01, Income Statement – Extraordinary and Unusual items (Subtopic
225-20) In February,
2015, the FASB issued ASU No. 2015-02, Consolidation (Topic 810): Amendments to the Consolidation Analysis In September,
2015, the FASB issued ASU No. 2015-16, Business Combinations (Topic 805 In
April 2015, the FASB issued ASU 2015-03, Interest—Imputation of Interest (Subtopic 835-30): Simplifying the Presentation
of Debt Issuance Costs. In
November 2015, the FASB issued ASU 2015-17, Income Taxes (Subtopic 740-10): Balance Sheet Classification of Deferred Taxes. In
February 2016, the Financial Accounting Standards Board ("FASB") issued Accounting Standards Update ("ASU")
2016-02, Leases (Topic 842) Other recent
accounting pronouncements issued by the FASB, including its Emerging Issues Task Force, the American Institute of Certified Public
Accountants, and the Securities and Exchange Commission are not believed by management to have a material impact on the Company’s
present or future financial statements.</t>
  </si>
  <si>
    <t>3. Balance Sheet Detail Information</t>
  </si>
  <si>
    <t>Disclosure Text Block Supplement [Abstract]</t>
  </si>
  <si>
    <t>Balance Sheet Detail Information</t>
  </si>
  <si>
    <t xml:space="preserve">Balance Sheet
information is as follows:
September 30, September 30,
2016 2015
Trade and other receivables, current, net:
Accounts receivable, current $ 9,151,663 $ 9,007,127
Less: Allowance for doubtful
accounts (816,862 ) (763,135 )
$ 8,334,801 $ 8,243,992
Trade and other receivables, long term, net:
Accounts receivable, long term $ 344,572 $ 344,572
Less: Allowance for doubtful
accounts (344,572 ) (344,572 )
$ – $ –
Total trade and other receivables, net:
Gross trade and other receivables $ 9,496,235 $ 9,351,699
Less: Allowance for doubtful
accounts (1,161,434 ) (1,107,707 )
$ 8,334,801 $ 8,243,992
Components of allowance for doubtful accounts are as follows:
Allowance for dilution and
fees on amounts due from billing aggregators $ 1,063,617 $ 1,063,617
Allowance for customer refunds 1,230 1,715
Allowance for other trade
receivables 96,587 42,375
$ 1,161,434 $ 1,107,707
Inventory
Raw materials $ 6,664,286 $ 6,715,298
Work in progress 773,238 836,837
Finished goods 4,721,371 6,185,741
12,158,895 13,737,876
Less: Obsolescence reserve (1,105,810 ) (402,278 )
$ 11,053,085 $ 13,335,598
Property and equipment, net:
Land and improvements $ – $ 687,999
Building and improvements 6,780,959 4,202,000
Transportation equipment 77,419 77,419
Machinery and equipment 10,211,565 7,676,561
Furnishings and fixtures 192,701 211,701
Office, computer equipment
and other 216,793 244,674
17,479,437 13,100,354
Less: Accumulated depreciation (3,464,936 ) (618,453 )
$ 14,014,501 $ 12,481,901
Intangible assets, net:
Domain name and marketing related intangibles $ 18,957 $ 18,957
Website and technology related intangibles – 25,300
Customer Relationships intangible 402,452 –
Purchased software 1,500,000 1,500,000
1,921,409 1,544,257
Less: Accumulated amortization (231,619 ) (27,327 )
$ 1,689,790 $ 1,516,930
Accrued liabilities:
Accrued payroll and bonuses $ 685,410 $ 731,782
Accrued software costs 584,500 1,500,000
Accrued fee due Kingston Diversified Holdings
LLC 2,800,000 –
Accrued expenses - other 2,326,862 1,429,167
$ 6,396,772 $ 3,660,949 </t>
  </si>
  <si>
    <t>4. Goodwill and Other Intangibles</t>
  </si>
  <si>
    <t>Goodwill and Intangible Assets Disclosure [Abstract]</t>
  </si>
  <si>
    <t>Goodwill and Other Intangibles</t>
  </si>
  <si>
    <t xml:space="preserve">The Company’s
intangible assets consist of licenses for the use of internet domain names, Universal Resource Locators, or URL’s, capitalized
website development costs, other information technology licenses, software, a covenant not to compete, and marketing and technology
related intangibles acquired through the acquisition of LiveDeal, Inc. As a result of the acquisition of Modern Everyday Inc.,
the Company recorded goodwill of $1,169,904. In addition as a result of the acquisition of Marquis Industries, Inc., the Company
initially recorded provisional goodwill of $800,000. As a result of management finalizing the fair values of assets and liabilities
in the fourth quarter of fiscal 2016, provisional goodwill was removed and a new intangible asset, customer relationships –
Marquis was recorded in the sum of $439,039. All such assets are capitalized at their original cost and amortized over their estimated
useful lives as follows: domain name and marketing – 3 to 20 years; website and technology – 3 to 5 years; software
– 5 years, customer relationships – 15 years and covenant not to compete – 4 years. Goodwill is not amortized,
but evaluated for impairment on at least an annual basis. During the year
ended September 30, 2015, the Company purchased software for $1,500,000. Effective September 15, 2016 the Company and the licenser
and developer of the software reached agreement whereby the company would pay for the software by issuing to licensor 58,333 of
the Company’s common shares to settle the accrued but unpaid obligation. The shares were not issued prior to September 30,
2016, and the accrued obligation of $584,500 will remain in accrued expense until the shares are issued. As a result of this agreement,
the Company recorded $915,500 of other income. During the year
ended September 30, 2015, the Company determined that certain of its long-lived intangible assets and goodwill were impaired and
took a charge to earnings of $2,543,568 and $1,169,904, respectively for a total of $3,713,472. The following
summarizes estimated future amortization expense related to intangible assets that have net balances as of September 30, 2016:
2017 $ 245,179
2018 243,555
2019 243,555
2020 243,555
2021 243,555
Thereafter 470,392
$ 1,689,791 </t>
  </si>
  <si>
    <t>5. Derivative Liability</t>
  </si>
  <si>
    <t>Derivative Instruments and Hedging Activities Disclosure [Abstract]</t>
  </si>
  <si>
    <t>Derivative Liability</t>
  </si>
  <si>
    <t xml:space="preserve">The February
2014 convertible note discussed in Note 6 had a reset provision and a dilutive issuance clause that gave rise to a derivative
liability. The reset provision provided for the conversion price to be adjusted downward in the event that the Company issued
any securities at a price per share lower than the then-current conversion price; provided, however, that in no event shall the
conversion price per common share be less than $1.00. The fair value
of the derivative liability was recorded and shown separately under current liabilities. Changes in the fair value of the derivative
liability were recorded in the consolidated statement of operations under other income (expense).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range of
significant assumptions which the Company used to measure the fair value of the derivative liability at September 30, 2014 was
as follows:
Inception September 30, 2014
Stock price $ 42.84 $ 17.88
Risk free rate 0.11% 0.13%
Volatility 142% 94%
Exercise prices $ 48.72 $ 17.58
Term (years) 1.00 0.42 The February
2014 convertible note was repaid during the year ended September 30, 2015; therefore there was not a related derivative liability
at September 30, 2015. There were no new derivative liabilities for year ended September 30, 2016.
Derivative liability balance, September 30, 2014 $ 83,580
Issuance of derivative liability during the year ended September
30, 2015 –
Change in derivative liability during the year
ended September 30, 2015 (83,580 )
Derivative liability balance, September 30, 2015 $ – </t>
  </si>
  <si>
    <t>6. Notes Payable</t>
  </si>
  <si>
    <t>Debt Disclosure [Abstract]</t>
  </si>
  <si>
    <t>Notes Payable</t>
  </si>
  <si>
    <t xml:space="preserve">Revolver Loan and Term Loan In connection
with the purchase of Marquis Industries Inc. and subsidiaries (“Marquis”), the Company entered into an agreement with
Bank of America for a Term and Revolving Loan for approximately $7.8 million for the term component and approximately $15 million
for the revolving component. As part of the Bank of America Revolving Loan, Marquis may borrow up to $15 million (based on eligibility). The Bank of America
term loan bears interest at a variable rate based on a base rate plus a margin. The current base rate is the greater of (a) Bank
of America prime rate, (b) the current federal funds rate plus 0.50%, or (c) 30-day LIBOR plus 1.00% plus the margin, which varies,
depending on the fixed coverage ratio table below. Levels I – IV which determine the interest rate to be charged, is based
on the fixed charge coverage ratio. Fixed Coverage Ratio Table
Level Fixed
Charge Coverage Ratio Base Rate
Revolver LIBOR
Revolver Base Rate
Term LIBOR
Term Loans
I &gt;2.00 to 1.00 0.50% 1.50% 0.75% 1.75%
II &lt;2.00 to 1.00 but
&gt;1.50 to 1.00 0.75% 1.75% 1.00% 2.00%
III &lt;1.50 to 1.00 but
&gt;1.20 to 1.00 1.00% 2.00% 1.25% 2.25%
IV &lt;1.2 to 1.00 1.25% 2.25% 1.50% 2.50% The Revolver
and Term loans are cross-collateralized with substantially all real and personal property of Marquis. As of September 30, 2016
the Company was at Level IV and on September 30, 2015 the Company was at Level II. The Term Loan component is due and payable
in July 2020, which is when the Revolving Loan component terminates. The Revolver
and Term loans contain covenants that require, among other things, for the Company to maintain a fixed charge coverage ratio of
at least 1.05 to 1, tested as of the last day of each month for the twelve consecutive months ending on such day. On October 20,
2016, it was agreed that Level IV interest rates would be applicable until October 20, 2017, and then the Level would be adjusted
up or down on a quarterly basis going forward based upon the above fixed coverage ratio table. Real Estate Transaction On June 14, 2016,
the Company entered into a transaction with Store Capital Acquisitions, LLC. The transaction included a sale-leaseback of land
owned by Marquis Industries, Inc. (“Marquis”) and a loan secured by the improvements on such land. The total aggregate
proceeds received from the sale of the land and the loan was $10,000,000, which consisted of $644,479 from the sale of the land
and a note payable of $9,355,521. The company recognized a loss of $43,520 on the sale of the land. In connection with the transaction,
the Company entered into a lease with a 15 year term commencing on the closing of the transaction, which provides the Company
an option to extend the lease upon the expiration of its term. The initial annual lease rate is $59,614. The proceeds from this
transaction were used to pay down the Revolver and Term loans, and related party loan, as well as purchasing a building from the
previous owners of Marquis that was not purchased in the July 2015 transaction. The note payable bears interest at 9.25% per annum,
with principal and interest due monthly. The note payable matures June 13, 2056. For the first five years of the note payable,
there is a pre-payment penalty of 5%, which declines by 1% for each year the loan remains un-paid. At the end of 5 years, there
is no pre-payment penalty. In connection with the note payable, the Company incurred $415,757 in transaction costs that are being
recognized as a debt issuance costs that will be amortized to interest expense over the term of the note payable. February 2014 Convertible Note
Transaction On February 27,
2014, the Company issued a one year convertible note to an otherwise unaffiliated, non-institutional third party in the principal
amount of $323,595. The note (i) was unsecured, (ii) bears interest at the rate of six percent per annum, and (iii) was issued
without any original issue discount. The principal
is convertible into shares of the Company’s common stock at any time and from time-to-time at the instance of either the
Company or the holder. The per-share conversion price is an amount equal to ninety percent (90%) of the 10-day volume weighted
average closing bid price for the company’s common stock, as reported by The NASDAQ Stock Market, Inc. for the ten (10)
trading days immediately preceding the date of the notice of conversion, subject to downward adjustment in the event that the
Company issues any securities at a price per share lower than the then-current conversion price; provided, however, that in no
event shall the conversion price per share be less than $1.00. The Company provided the holder with certain negative covenants
and events of default, each standard for transactions of this nature. Due to the “reset”
and “dilutive issuance” clause in this note relating to the conversion price from dilutive share issuance, the Company
has determined that the conversion feature is considered a derivative liability for the Company, which is detailed in Note 5. The Company determined
an initial derivative liability value of $139,852, which is recorded as a derivative liability as of the date of issuance while
also recording an $139,852 debt discount on its balance sheet in relation to the bifurcation of the embedded conversion options
of the note. The debt discount was being amortized over the one year term. The note was repaid during the year ended September
30, 2015, therefore the remaining unamortized debt discount of $57,665 was written off to interest expense. Also, as a result
of the note being repaid, the derivative liability associated with this convertible note was reduced to $0. The Company recorded
$83,580 of non-cash “change in fair value of derivative” income during the year ended September 30, 2015. ICG Convertible
Note Transaction On January 23,
2014, the Company issued a note to Isaac Capital Group (“ICG”), a related party, in the principal amount of $500,000.
Because the conversion price of $13.74 per common share was less than the stock price, this gave rise to a beneficial conversion
feature valued at $500,000. The Company recognized this beneficial conversion feature as a debt discount and additional paid in
capital. The debt discount was being amortized over the one year term of the note. On December 3, 2014, ICG converted the note
into 112,395 shares of common stock; therefore the remaining debt discount of $158,219 was written off and recognized as interest
expense. In addition, upon the conversion of the note, the Company issued to ICG a warrant to acquire 112,395 additional shares
of the Company’s common stock at an exercise price of $5.70 per share. The fair value of the warrants issued in connection
with the conversion of the note was $1,853,473 and was immediately recognized as interest expense. Kingston Convertible
Note Transaction ($10 Million Line of Credit) On January 7,
2014, the Company entered into a Note Purchase Agreement (the “Kingston Purchase Agreement”) with Kingston Diversified
Holdings LLC (“Kingston”), pursuant to which the Investor agreed to purchase for cash up to $5,000,000 in aggregate
principal amount of the Company’s Convertible Notes (“Notes”). The Kinston Purchase Agreement and the Notes,
which were unsecured, provided that all amounts payable by the Company to Kinston under the Notes will be due and payable on the
second (2 nd On October 16,
2014, the Company issued a Note to Kingston in the principal amount of $100,000. Because the conversion price of $4.74 was less
than the stock price on the date of issuance, this gave rise to a beneficial conversion feature valued at $100,000. The Company
recognized this beneficial conversion feature as a debt discount and additional paid in capital. The debt discount is being amortized
over a one year term. On November 17, 2014, Kingston converted the note into 21,168 shares of common stock; therefore the debt
discount of $100,000 was written off and recognized as interest expense. On October 29,
2014, the Company entered into an amended convertible note purchase agreement with Kingston whereby the Company and Kingston agreed
to (i) increase the maximum principal amount of the notes from $5 Million to $10 Million in principal amount, (ii) eliminate the
original issue discount provision of the agreement and replace it with an execution payment equal to 5% of the maximum loan amount,
and (iii) provide certain additional adjustments to the note conversion price. In addition,
as a result of the October 29, 2014 amendment, the Company was required to issue to Kingston, the original issue discount payment
equal to 5% of the maximum loan in shares of the Company’s common stock based upon the conversion price of the first conversion
which was $4.74 per share. The Company issued 105,042 shares of common stock that had a fair value of $2,004,202 which was immediately
recognized as interest expense. Cathay Bank
Notes and Credit Line In connection
with the purchase of Modern Everyday, Inc., the Company assumed a credit line and two additional notes from Cathay bank (“Cathay”).
The credit line was paid in full on April 20, 2016. The two remaining notes, each $250,000 due Cathay, mature December 31, 2017,
and bear interest at 6% and 5.25%, respectively. The Cathay notes
are collateralized by all the assets of Modern Everyday, Inc. and are guaranteed Tony Isaac, a related party and Director of the
Company. Equipment
Loan On June 20, 2016
and August 5, 2016, Marquis entered into a transaction (“the Equipment Loan”) with Banc of America Leasing &amp; Capital,
LLC., which provided $5 Million, secured by equipment. The Equipment Loan is due September 24, 2021, payable in 59 monthly payments
of $84,273 beginning September 23, 2016, with a final payment in the sum of $584,273, interest at 3.8905% per annum. Notes Payable
as of September 30, 2016 and 2015 consisted of the following:
September 30, September 30,
Base Rate Revolver
Loan- interest rate based on prime rate adjusted for fixed coverage ratio (table below), maturity date July 6, 2020 $ 222,590 $ 7,225,745
Base Rate Term Loan- interest
rate based on prime rate adjusted for fixed coverage ratio (table below) fixed coverage ratio, maturity date July 6, 2020 – 7,628,438
Note Payable to Bank, due
September 24, 2021. 59 monthly payments of $84,273 with a final payment in the amount of $584,273, interest at 3.8905%, secured
by Equipment 4,931,937 –
Note payable to STORE Capital
Acquisitions, LLC, due June 13, 2056, monthly principal and interest payments of $73,970, interest at 9.25% per annum, secured
by land and buildings 9,351,796 –
Note Payable to Bank, due
December 31, 2017, with interest at 6.25% 198,569 –
Note Payable to Bank, due
December 31, 2017, with interest at 5% 249,765 –
Credit line due January
1, 2024, with interest rate of 2.75% – 669,351
Note payable to individual,
payable on demand, interest at 10.0% per annum, unsecured – 92,441
Acquisition note payable,
due September 6, 2016, as amended, non-interest bearing – 395,251
Note payable to individual,
payable within 90 days of a written demand notice, interest at 11% per annum, unsecured 206,529 –
Note payable to individual,
payable within 90 days of a written demand notice, interest at 10% per annum, unsecured 500,000 –
Note
payable to individual, payable within 120 days of a written demand notice, interest at 8.25% per annum, unsecured 225,000 –
Total debt 15,886,186 16,011,226
Less
unamortized debt issuance costs (414,025 ) –
Net amount 15,472,161 16,011,226
Less
current portion (1,789,289 ) (1,443,036 )
Long-term
portion $ 13,682,872 $ 14,568,190 Future maturities
of debt at September 30, 2016 are as follows:
2017 $ 1,789,289
2018 1,341,409
2019 929,918
2020 1,190,954
2021 1,425,828
Thereafter 9,208,788 </t>
  </si>
  <si>
    <t>7. Note Payable, Related Party</t>
  </si>
  <si>
    <t>Note Payable, Related Party</t>
  </si>
  <si>
    <t>In connection
with the purchase of Marquis Industries, Inc., the Company entered into a mezzanine loan in the amount of up to $7,000,000 with
Isaac Capital Fund, a private lender whose managing member is Jon Isaac, the Chief Executive and Financial Officer of the Company. The Isaac Capital
Fund mezzanine loan bears interest at 12.5% with payment obligations of interest each month and all principal due in January 2021
(six months after the final payments are due under the Bank of America Term and Revolving Loans). As of September 30, 2016 and
2015, there was $2,000,000 and $6,495,825 outstanding on this mezzanine loan.</t>
  </si>
  <si>
    <t>8. Stockholders' Equity</t>
  </si>
  <si>
    <t>Equity [Abstract]</t>
  </si>
  <si>
    <t>Stockholders' Equity</t>
  </si>
  <si>
    <t>Series E Convertible Preferred
Stock Pursuant to an
existing tender offer, holders of 2,197 shares of the Company’s common stock exchanged said shares for 127,840 shares of
Series E Convertible Preferred Stock, at the then $5.10 market value of the common stock. The shares carry a $0.30 per share liquidation
preference and accrue dividends at the rate of 5% per annum on the liquidation preference per share, payable quarterly from legally
available funds. If such funds are not available, dividends shall continue to accumulate until they can be paid from legally available
funds. Holders of the preferred shares are entitled, after two years from issuance, to convert them into common shares on a one-to-one
basis together with payment of $85.50 per converted share. During the years
ended September 30, 2016 and 2015, the Company accrued dividends of $1,917 and $1,921, respectively, payable to holders of Series
E preferred stock. At September 30, 2016 unpaid dividends were $959. Common Stock During the year
ended September 30, 2016, the Company issued: 2,158 shares
of common stock for services rendered valued at $20,000. The value was based on the market value of the Company’s common
stock on the date of issuance. During the year
ended September 30, 2015, the Company issued: 31,856 shares
of common stock for services rendered valued at $498,059. The value was based on the market value of the Company’s common
stock on the date of issuance; 100,000 shares
of common stock issued to officers of the Company as bonuses for services rendered in fiscal years 2012, 2013 and 2014 valued
at $1,518,000. The value was based on the market value of the Company’s common stock on the date of issuance; 25,833 shares
of common stock for net cash proceeds of $538,441; 135,063 shares
of common stock for the conversion of convertible notes and accrued interest of $635,756; 105,042 shares
of common stock as payment for the original issue discount fees associated with the Kingston Agreement. The value of the shares
was $2,004,202 based on the market value of the Company’s common stock at the date of issuance. Treasury Stock For year ended
September 30, 2016, the Company purchased 30,122 shares of its common stock on the open market (treasury shares) for $300,027.
The Company accounted for the purchase of these treasury shares using the cost method. At-the-Market
Offerings of Common Stock (Chardan Capital Markets LLC) On January 7,
2014, the company entered into an Engagement Agreement (the “January 2014 Engagement Agreement”) with Chardan Capital
Markets LLC (Chardan”) pursuant to which the Company agreed to issue and sell up to a maximum aggregate amount of 330,000
of its common stock from time to time through Chardan as its sales agent, under its shelf Registration Statement on Form S-3.
On May 16, 2014, the Company entered into another Engagement Agreement (the “May 2014 Engagement Agreement”) with
Chardan pursuant to which the Company may issue and sell up to a maximum aggregate amount of 1,666,667 shares of its common stock
from time to time through Chardan as its sales agent, under its shelf Registration Statement on Form S-3. The Company will
pay Chardan a commission equal to up to 3% of the gross proceeds from the sale of the common stock. Such commissions were $0 and
$8,211 for the years ended September 30, 2016 and 2015, respectively. During the years ended September 30, 2016 and 2015, the
Company sold 0 and 25,833 shares, respectively, of its common stock for net proceeds of $0 and $538,441, respectively. 2014 Omnibus
Equity Incentive Plan On January 7,
2014, our Board of Directors adopted the 2014 Omnibus Equity Incentive Plan (the “2014 Plan”), which authorizes issuance
of distribution equivalent rights, incentive stock options, non-qualified stock options, performance stock, performance units,
restricted ordinary shares, restricted stock units, stock appreciation rights, tandem stock appreciation rights and unrestricted
ordinary shares to our directors, officer, employees, consultants and advisors. The Company has reserved up to 300,000 shares
of common stock for issuance under the 2014 Plan. As required under Nasdaq Listing rule 5635(c), the company included a proposal
at its 2014 Annual Meeting of Stockholders, which was held on July 11, 2014, to obtain approval of the 2014 Plan. The 2014 Plan
was approved.</t>
  </si>
  <si>
    <t>9. Warrants</t>
  </si>
  <si>
    <t>Warrants and Rights Note Disclosure [Abstract]</t>
  </si>
  <si>
    <t>Warrants</t>
  </si>
  <si>
    <t xml:space="preserve">The Company issued
several notes in prior periods and converted them resulting in the issuance of warrants. The following table summarizes information
about the Company’s warrants at September 30, 2016:
Number of Weighted Weighted Intrinsic
Outstanding at September 30, 2015 590,146 $ 4.14 2.73 $ 3,493,092
Granted –
Exercised –
Outstanding at September 30, 2016 590,146 $ 4.14 1.73 $ 4,307,493
Exercisable at September 30, 2016 590,146 $ 4.14 1.73 $ 4,307,493 Most of the above
warrants were issued in connection with the conversion of convertible notes from Isaac Capital Group. When the debts is converted
and warrants are issued, the Company determines the fair value of the warrants using the Black-Scholes-Merton model and takes
a charge to interest expense at the date of issuance. The exercise price for the warrants
outstanding and exercisable at September 30, 2016 is as follows:
Outstanding Exercisable
Number of Exercise Number of Exercise
271,981 $ 3.30 271,981 $ 3.30
89,286 3.36 89,286 3.36
61,914 4.86 61,914 4.86
166,965 5.70 166,965 5.70
590,146 590,146 </t>
  </si>
  <si>
    <t>10. Stock-based Compensation</t>
  </si>
  <si>
    <t>Share-based Compensation [Abstract]</t>
  </si>
  <si>
    <t>Stock-based Compensation</t>
  </si>
  <si>
    <t>From time to
time, the Company grants stock options and restricted stock awards to directors, officers and employees. These awards are valued
at the grant date by determining the fair value of the instruments, net of estimated forfeitures. The value of each award is amortized
on a straight-line basis over the requisite service period. Stock Options The following table summarizes stock
option activity for the years ended September 30, 2016 and 2015:
Weighted Weighted
Average Average
Number of Exercise Remaining
Shares Price Contractual Life Intrinsic Value
Outstanding at September 30, 2015 175,000 $ 11.22 4.76 $ 225,750
Granted –
Exercised –
Forfeited –
Outstanding at September, 30 2016 175,000 $ 11.22 3.75 $ 346,500
Exercisable at September 30, 2016 168,750 $ 10.68 3.55 $ 346,500 The Company recognized
compensation expense of $256,145 and $712,538 during the years ended September 30, 2016 and 2015, respectively, related to stock
option awards granted to certain employees and officers based on the grant date fair value of the awards, net of estimated forfeitures. At September
30, 2016 the Company had $3,653 of unrecognized compensation expense (net of estimated forfeitures) associated with stock option
awards which the company expects will be recognized through June of 2017. During the year
ended September 30, 2015, the Company reduced the exercise price by 50% for the 100,000 stock options then outstanding. The Company
recognized compensation expense of $54,677 related to the re-pricing of the exercise price for these options. The exercise
price for stock options outstanding and exercisable at September 30, 2016 is as follows:
Outstanding Exercisable
Number of Exercise Number of Exercise
31,250 $ 4.98 31,250 $ 4.98
25,000 7.50 25,000 7.50
31,250 10.02 31,250 10.02
6,250 12.48 6,250 12.48
6,250 15.00 – 15.00
75,000 15.18 75,000 15.18
175,000 168,750 The following
table summarizes information about the Company’s non-vested shares as of September 2016:
Weighted-Average
Number of Grant-Date
Non-vested Shares Shares Fair Value
Non-vested at September 30, 2015 62,500 $ 8.64
Granted –
Vested (56,250 )
Non-vested at September 30, 2016 6,250 $ 8.64 For stock options
granted during 2015 where the exercise price equaled the stock price at the date of the grant, the weighted-average fair value
of such options was $11.52 and the weighted-average exercise price of such options was $15.18. No options were granted during
2016 and 2015, where the exercise price was less than the common stock price at the date of grant or where the exercise price
was greater than the common stock price at the date of grant. The assumptions
used in calculating the fair value of stock options granted use the Black-Scholes option pricing model for options granted in
2015 are as follows:
Risk-free interest
rate 1.01%
Expected life of the options 2.5 to 3.5
years
Expected volatility 140%
Expected dividend yield 0%</t>
  </si>
  <si>
    <t>11. Earnings (Loss) Per Share</t>
  </si>
  <si>
    <t>Earnings Per Share [Abstract]</t>
  </si>
  <si>
    <t>Earnings (Loss) Per Share</t>
  </si>
  <si>
    <t xml:space="preserve">Net earnings
(loss) per share is calculated using the weighted average number of shares of common stock outstanding during the applicable period.
Basic weighted average common shares outstanding do not include shares of restricted stock that have not yet vested, although
such shares are included as outstanding shares in the Company’s Consolidated Balance Sheet. Diluted net earnings (loss)
per share is computed using the weighted average number of common shares outstanding and if dilutive, potential common shares
outstanding during the period. Potential common shares consist of the additional common shares issuable in respect of restricted
share awards, stock options and convertible preferred stock. Preferred stock dividends are subtracted from net earnings (loss)
to determine the amount available to common stockholders. The following
table presents the computation of basic and diluted net earnings (loss) per share:
Year Ending September
30,
2016 2015
Basic
Net income (loss) attributed to Live Ventures Incorporated $ 17,829,857 $ (14,666,129 )
Less: preferred stock dividends (1,917 ) (1,921 )
Net income (loss) applicable to common stock $ 17,827,940 $ (14,668,050 )
Weighted average common shares outstanding 2,815,072 2,627,636
Basic earnings (loss) per share $ 6.33 $ (5.58 )
Diluted
Net income (loss) applicable to common stock $ 17,827,940 $ (14,668,050 )
Add: preferred stock dividends 1,917 1,921
Net income (loss) applicable for diluted
earnings (loss) per share $ 17,829,857 $ (14,666,129 )
Weighted average common shares outstanding 2,815,072 2,627,636
Add: Options 21,166 –
Add: Warrants 339,620 –
Add: preferred stock 127,840 –
Assumed weighted average common shares outstanding 3,303,698 2,627,636
Diluted earnings (loss) per share $ 5.40 $ (5.58 ) The following
potentially dilutive securities were excluded from the calculation of diluted net loss per share for year ended September 30,
2015 because the effects were anti-dilutive based on the application of the treasury stock method and because the Company incurred
net losses during the period:
Options to purchase shares of common stock 175,000
Warrants to purchase shares of common stock 590,146
Series E convertible preferred stock 127,840
Total potentially dilutive shares 892,986 </t>
  </si>
  <si>
    <t>12. Related Party Transactions</t>
  </si>
  <si>
    <t>Related Party Transactions [Abstract]</t>
  </si>
  <si>
    <t>Related Party Transactions</t>
  </si>
  <si>
    <t>The Company entered
into a Note Purchase Agreement with Isaac Capital Group (“ICG”), an entity owned by Jon Isaac, the Company’s
President and Chief Executive Officer and a director of the Company, and subsequently issued a series of Subordinated Convertible
Notes thereunder to ICG. In connection with these transactions, the Company received gross proceeds of $500,000 during the year
ended September 30, 2014. Because the conversion
price under ICG’s notes was less than the fair market value of the stock on the date of issuance, the Company recognized
a beneficial conversion feature which was treated as a debt discount and amortized on a straight line basis as interest expense
until the date of conversion, at which time all remaining debt discount was recognized as interest expense. Additionally, the
fair value of the warrants that were contingently issuable to ICG upon conversion was recognized as additional interest expense. During the years
ended September 30, 2016 and 2015, the Company recognized total interest expense of $583,233 and $2,018,803, respectively, associated
with the ICG notes. Also see Note
6, 7 and 13.</t>
  </si>
  <si>
    <t>13. Commitments and Contingencies</t>
  </si>
  <si>
    <t>Commitments and Contingencies Disclosure [Abstract]</t>
  </si>
  <si>
    <t>Commitments and Contingencies</t>
  </si>
  <si>
    <t xml:space="preserve">Purchase Price Contingency In connection
with the acquisition of Modern Everyday, Inc. in August 2014; the company issued 8,333 shares of the Company’s common stock
as part of the consideration for the acquisition. The company guaranteed the holder of the 8,333 shares that the value of those
shares will be at least $48.00 per share 30 months after the acquisition date. The Company agreed to compensate the holder, if
the share price was less than $48.00 at the 30 month anniversary date of the acquisition, the difference between $48.00 and the
share price at the 30 month anniversary date times the number of shares still owned by the holder. The Company reached an agreement
with the holder of these shares that would not require the company to compensate the holder if the value of the shares was under
$48.00 per share; therefore the Company removed the contingent liability during the quarter ended March 31, 2016 and recorded
other income of $316,000. Litigation The Company is
party to certain legal proceedings from time to time incidental to the conduct of its business. These proceedings could result
in fines, penalties, compensatory or treble dames or non-monetary relief. The nature of legal proceedings is such that the Company
cannot assure the outcome of any particular matter, and an unfavorable ruling or development could have a materially adverse effect
on our consolidated financial position, results of operations and cash flows in the period which a ruling or settlement occurs.
However, based on information available to the Company’s management to date and other than as noted below, the Company’s
management does not expect that the outcome of any matter pending against us is likely to have a materially adverse effect on
the Company’s consolidated financial position as of September 30, 2016, results of operations, cash flows or liquidity of
the Company. Operating
Leases and Service Contracts The company leases
its office space, certain equipment and a building (from a related party) under long-term operating leases expiring through fiscal
year 2016. Rent expense under these leases was $518,877 and $581,750 for the years ended September 30, 2016 and 2015, respectively.
The Company has also entered into several non-cancelable service contracts. As of September
30, 2016, future minimum annual payments under operating lease agreements for fiscal years ending September 30 are as follows:
2017 $ 116,124
2018 72,870
2019 85,407
2020 100,092
2021 117,312
Thereafter 2,948,078
$ 3,439,883 </t>
  </si>
  <si>
    <t>14. Income Taxes</t>
  </si>
  <si>
    <t>Income Tax Disclosure [Abstract]</t>
  </si>
  <si>
    <t>Income Taxes</t>
  </si>
  <si>
    <t>Deferred income
taxes reflect the net tax effects of temporary differences between the carrying amounts of assets and liabilities for financial
reporting purposes and the amounts used for income tax purposes. Income tax expense
for the years ended September 30, 2016 and 2015 is as follows:
2016 2015
Current expense:
Federal $ – $ 320,000
State 31,161 56,000
31,161 376,000
Deferred expense:
Federal (12,524,582 ) –
State – –
– –
Total income tax expense $ (12,493,221 ) $ 376,000 A reconciliation
of the differences between the effective and statutory income tax rates for years ended September 30:
2016 2015
Amount Percent Amount Percent
Federal statutory rates $ 1,830,150 34% $ (4,874,337 ) 34%
State income taxes 161,484 3% (123,292 ) 1%
Permanent differences (852,646 ) -16% 2,794,987 -19%
Net operating loss adjustment (1,083,866 ) -20% 327,477 -2%
Valuation allowance against net deferred tax assets (12,284,278 ) -228% 2,251,165 -16%
Other (264,065 ) -5% – 0%
Effective rate $ (12,493,221 ) -227% $ 376,000 -3% At September
30, deferred income tax assets and liabilities were comprised of:
2016 2015
Deferred income tax asset, current:
Book to tax differences in accounts
receivable $ 406,733 $ 374,621
Book to tax differences in prepaid expenses – 65,467
Book to tax difference in accrued expenses 241,536 144,961
Book to tax differences
in inventory 414,575 –
Total deferred income tax asset, current 1,062,844 585,049
Less: valuation allowance – (585,049 )
Deferred income tax asset,
current, net 1,062,844 –
Deferred income tax asset, long-term:
Net operation loss carryforwards 9,915,371 10,801,243
Book to tax differences in intangible assets 633,869 632,557
Book to tax differences in organizational costs 160,586 272,239
Book to tax differences
in depreciation 751,912 (6,810 )
Total deferred income tax asset, long-term 11,461,738 11,669,229
Less: valuation allowance – (11,669,229 )
Deferred income tax asset,
net 11,461,738 –
Total deferred income tax asset $ 12,524,582 $ – The Company has
recorded as of September 30, 2016 and 2015 a valuation allowance of $0 and $12,284,278, respectively. We reduced our valuation
allowance by $12,284,278 based on the profitable operations of our Marquis subsidiary that can be offset against our net operation
loss carryforwards. The Company annually
conducts an analysis of its tax positions and has concluded that it has no uncertain tax positions as of September 30, 2016. The Company has
net operating loss carry-forwards of approximately $35.5 million. Such amounts are subject to IRS code section 382 limitations
and expire in 2027. The 2011 to 2014 tax years are still subject to audit.</t>
  </si>
  <si>
    <t>15. Concentration of Credit Risk</t>
  </si>
  <si>
    <t>Risks and Uncertainties [Abstract]</t>
  </si>
  <si>
    <t>Concentration of Credit Risk</t>
  </si>
  <si>
    <t>The Company maintains
cash balances at banks in California, Nevada and Georgia. Accounts are insured by the Federal Deposit Insurance Corporation up
to $250,000 per institution as of September 30, 2016. At times, balances may exceed federally insured limits.</t>
  </si>
  <si>
    <t>16. Acquisitions</t>
  </si>
  <si>
    <t>Business Combinations [Abstract]</t>
  </si>
  <si>
    <t>Acquisitions</t>
  </si>
  <si>
    <t xml:space="preserve">Acquisition of
Marquis Industries, Inc. On
July 6 and July 7, 2015, the Company entered into a series of agreements in connection with its indirect purchase of Marquis Industries,
Inc., a Georgia corporation, and its subsidiaries (“Marquis”). The Marquis acquisition has been accounted for under
the acquisition method and, accordingly, is included in the consolidated financial statements from the effective date of acquisition.
Initially the Company acquired 80% of Marquis indirectly through a wholly-owned subsidiary, Marquis Affiliated Holdings LLC, a
Delaware limited liability company. Effective November 30, 2015, the Company acquired the remaining 20% interest in Marquis for
$2,000,000. The
purchase price was paid through a combination of debt financing that was provided by (i) Bank of America through a Term and Revolving
Loan in the aggregate amount of (a) approximately $7.8 million for the term component and (b) approximately $15 million for the
revolving component and (ii) a mezzanine loan in the amount of up to $7.0 million provide by Isaac Capital Fund – see Notes
6 and 7. A
summary of the final purchase price allocation at fair value is presented below. The Company finalized its estimates after it
was able to determine that it had obtained all necessary information that existed as of the acquisition date related to these
matters.
Total
Cash $ 496,944
Accounts receivable 7,262,188
Inventory 11,717,113
Prepaid and other current assets 1,518,430
Property, plant and equipment 16,392,695
Customer Relationships 439,039
Bargain Purchase Gain (4,573,968 )
Accounts payable (4,139,830 )
Accrued expenses (433,989 )
Non-controlling interest (2,000,000 )
Purchase price $ 26,678,622 (1)
– includes $4,800,000 of cash, $6,495,825 from a mezzanine loan from Isaac Capital fund, and $15,382,797 from Bank of America
Term and Revolver Loan. (2)
– Non-controlling interest was valued at the price paid by the Company when it subsequently purchased the remaining 20%
of Marquis. The
revenue from the Marquis acquisition included in the results of operations from the date of acquisition on July 7, 2015 to September
30, 2015 was $16,006,683. The estimated
fair value of the Customer Relationships related to Marquis was determined using the income approach, which discounts expected
future cash flows to present value. The Company estimated the fair value of this intangible asset using the residual method and
a present value discount rate of 18%. Customer relationships relate to the Company’s ability to sell existing and future
versions of products. The Company is amortizing the Customer relationships intangible asset on a straight-line basis over an estimated
life of 15 years. After determining
and recording the fair value associated with the assets and liabilities acquired, the Company recorded a gain on the acquisition
of $4,573,968 included in ―Gain on acquisition in the Consolidated Statement of Operations for the year ended September
31, 2016. Due to the measurement
period extending into the fourth quarter of fiscal 2016, the following would have been recorded in the Company’s consolidated
statement of operations for year ending September 30, 2015. Instead, according to ASU 2015-16 they are being recorded at the end
of the measurement period in the fourth quarter of fiscal 2016 when management completed its analysis of fair value as it relates
to the Marquis acquisition.
Depreciation expense $ 227,654
Amortization expense 6,117
Cost sales 1,080,051
Bargain Purchase – Gain on Acquisition 4,573,968 </t>
  </si>
  <si>
    <t>17. Segment Reporting</t>
  </si>
  <si>
    <t>Segment Reporting [Abstract]</t>
  </si>
  <si>
    <t>Segment Reporting</t>
  </si>
  <si>
    <t xml:space="preserve">The Company operates
in three segments which are characterized as: (1) Manufacturing, (2) Marketplace Platform and (3) Services. The Manufacturing
Segment consists of Marquis Industries, Inc., the Marketplace Platform segment consists of livedeal.com and Modern Everyday, Inc.,
and the Services segment consists of the Local Exchange Carrier billings business and Velocity Local. The following tables summarize segment
information for the years ended September 30, 2016 and 2015:
Twelve Months Ended
September 30,
2016 2015
Revenues
Marketplace platform $ 5,438,007 $ 15,868,448
Manufacturing 72,509,357 16,006,683
Services 1,006,883 1,494,735
$ 78,954,247 $ 33,369,866
Gross profit
Marketplace platform $ 1,238,317 $ 5,724,186
Manufacturing 17,771,735 4,187,026
Services 964,818 1,343,182
$ 19,974,870 $ 11,254,394
Operating income (loss)
Marketplace platform $ (5,172,406 ) $ (11,807,737 )
Manufacturing 6,529,469 563,503
Services 961,186 1,107,967
$ 2,318,249 $ (10,136,267 )
Depreciation and amortization
Marketplace platform $ 284,593 $ 633,732
Manufacturing 2,840,718 402,250
Services – 11,770
$ 3,125,311 $ 1,047,752
Interest Expenses
Marketplace platform $ 2,947,294 $ 4,214,171
Manufacturing 1,073,253 271,490
Services – –
$ 4,020,547 $ 4,485,661
Provision for income taxes
Marketplace platform $ (12,907,201 ) $ –
Manufacturing 413,980 376,000
Services – –
$ (12,493,221 ) $ 376,000
Net income (loss)
Marketplace platform $ 6,604,121 $ (15,435,765 )
Manufacturing 9,250,473 (184,841 )
Services 2,099,457 954,477
$ 17,954,051 $ (14,666,129 )
As of As of
Total Assets
Marketplace platform $ 15,053,993 $ 6,811,977
Manufacturing 38,333,437 33,714,344
Services 79,970 138,035
$ 53,467,400 $ 40,664,356
Intangible assets
Marketplace platform $ 1,287,338 $ 1,516,930
Manufacturing 402,452 800,000
Services – –
$ 1,689,790 $ 2,316,930 </t>
  </si>
  <si>
    <t>18. Subsequent Events</t>
  </si>
  <si>
    <t>Subsequent Events [Abstract]</t>
  </si>
  <si>
    <t>Subsequent Events</t>
  </si>
  <si>
    <t>Vintage Stock
Acquisition On November 3,
2016 (the “Closing Date”), Live Ventures Incorporated (“Live Ventures”), through its newly formed, wholly-owned
subsidiary, Vintage Stock Affiliated Holdings LLC (“VSAH”), entered into a series of agreements in connection with
its purchase of Vintage Stock, Inc., a Missouri corporation (“Vintage Stock”). The purchase and financing transactions
were, in the aggregate, valued at approximately $60 million. The purchase was effectuated between VSAH and the shareholders of
Vintage Stock, with VSAH acquiring 100% of the outstanding capital stock of Vintage Stock. In connection with the purchase and
finance transactions, various persons and entities entered into a series of agreements (each of which is dated the Closing Date,
with funding initiated on the Closing Date and concluded on November 4, 2016), certain of which are listed below:
· Stock Purchase Agreement
(the “SPA”) among VSAH, Vintage Stock, the trustees of the five trusts (the “Trusts”) that held all
of the outstanding capital stock Vintage Stock, and the trustees of three of the Trusts, Rodney Spriggs, Kenneth Caviness,
and Steven Wilcox acting in their respective individual capacities (the trustees and such three individuals, collectively,
the “Sellers”), and Rodney Spriggs, in his capacity as the representative of the Sellers for certain purposes
of the SPA (the “Sellers’ Representative”);
· Subordinated Promissory
Note by VSAH payable to certain Sellers, in an aggregate principal amount of $10,000,000 (the “Subordinated Acquisition
Note”);
· Employment Agreement
between Vintage Stock and Rodney Spriggs;
· Stock Option Agreement
between Live Ventures and Rodney Spriggs with a five-year installment vesting term;
· Employment Agreement
between Vintage Stock and Steve Wilcox;
· Loan Agreement (the
“Revolving Loan Agreement”) between Vintage Stock (the “Revolving Loan Borrower”) and Texas Capital
Bank, National Association, as the Lender thereunder (the “Revolving Loan Lender”);
· Security Agreement
by the Revolving Loan Borrower in favor of the Revolving Loan Lender;
· Term Loan Agreement
(the “Term Loan Agreement”) among VSAH and Vintage Stock (VSAH and Vintage Stock, together, the “Term Loan
Borrowers”), the Lenders under and as defined in the Term Loan Agreement (the “Term Loan Lenders”), Capitala
Private Credit Fund V, L.P., in its capacity as lead arranger, and Wilmington Trust, National Association, as administrative
and collateral agent on behalf of the Term Loan Lenders (the “Term Loan Administrative Agent”); and
· Security and Pledge
Agreement among the Term Loan Borrowers and the Term Loan Administrative Agent for the Secured Parties (as defined in the
Term Loan Agreement). The purchase
price for the capital stock of Vintage Stock was approximately $58 million. The purchase price and related transaction expenses
of approximately $2 million were paid through a combination of (a) debt financing that was provided by (i) the Revolving Loan
Lender under the Revolving Loan Agreement in the amount of approximately $12 million and (ii) the Term Loan Lenders under the
Term Loan Agreement in the aggregate amount of $30 million, (b) the Subordinated Acquisition Note in the amount of $10 million,
and (c) capital provided by Live Ventures in the amount of $8 million. In connection with operations of Vintage Stock after the
closing of the purchase transaction, Vintage Stock may borrow up to an additional approximately $8 million under the Revolving
Loan Agreement (based on availability and eligibility under the Revolving Loan Agreement). The term loans
under the Term Loan Agreement bear interest at either the LIBO rate (as described below) or base rate, plus an applicable margin
in each case. In their loan notice to the Term Loan Administrative Agent, the Term Loan Borrowers selected the LIBO rate for the
initial term loans made under the Term Loan Agreement on the Closing Date. The interest
rate for LIBO rate loans under the Term Loan Agreement is equal to the sum of (a) the greater of (i) a rate per annum equal to
(A) the offered rate for deposits in United States Dollars for the applicable interest period and for the amount of the applicable
loan that is a LIBOR loan that appears on Bloomberg ICE LIBOR Screen (or any successor thereto) that displays an average ICE Benchmark
Administration Limited Interest Settlement Rate for deposits in United States Dollars (for delivery on the first day of such interest
period) with a term equivalent to such interest period, determined as of approximately 11:00 a.m. (London time) two business
days prior to the first day of such interest period, divided by (B) the sum of one minus the daily average during such interest
period of the aggregate maximum reserve requirement (expressed as a decimal) then imposed under Regulation D of the FRB for
“Eurocurrency Liabilities” (as defined therein), and (ii) 0.50% per annum, plus plus The interest
rate for base rate loans under the Term Loan Agreement is equal to the sum of (a) the highest of (with a minimum of 1.50%) (i)
the federal funds rate plus 0.50%, (ii) the prime rate, and (iii) the LIBO rate plus 1.00%, plus plus The payment obligations
under the Term Loan Agreement include (i) monthly payments of interest and (ii) principal installment payments in an amount equal
to $725,000 due on March 31, June 30, September 30, and December 31 of each year, with the first such payment due on December
31, 2016. The outstanding principal amounts of the term loans and all accrued interest thereon under the Term Loan Agreement are
due and payable in November 2021. The Term Loan
Borrowers may prepay the term loans under the Term Loan Agreement from time to time, subject to the payment (with certain exceptions
described below) of a prepayment premium of: (i) an amount equal to 2.0% of the principal amount of the term loan prepaid if prepaid
during the period of time from and after the Closing Date up to the first anniversary of the Closing Date; (ii) 1.0% of the principal
amount of the term loan prepaid if prepaid during the period of time from and after the first anniversary of the Closing Date
up to the second anniversary of the Closing Date; and (iii) zero if prepaid from and after the second anniversary of the Closing
Date. The Term Loan
Borrowers may make the following prepayments of the term loans under Term Loan Agreement without being required to pay any prepayment
premium:
(i) an amount
not to exceed $3 million of the term loans;
(ii) in addition
to any amount prepaid in respect of item (i), an additional amount not to exceed $1.45
million, but only if that additional amount is paid prior to the first anniversary of
the Closing Date; and
(iii) in addition
to any amount prepaid in respect of item (i), an additional amount not to exceed the
difference between $2.9 million and any amount prepaid in respect of item (ii), but only
if that additional amount is paid from and after the first anniversary of the Closing
Date but prior to the second anniversary of the Closing Date. There are also
various mandatory prepayment triggers under the Term Loan Agreement, including in respect of excess cash flow, dispositions, equity
and debt issuances, extraordinary receipts, equity contributions, change in control, and failure to obtain required landlord consents. The revolving
loans under the Revolving Loan Agreement bear interest at a varying rate of interest, which is the LIBOR rate plus 2.75%. The
LIBOR rate under the Revolving Loan Agreement is equal to the one-month LIBOR rate for deposits in United States Dollars that
appears on Thomson Reuters British Bankers Association LIBOR Rates Page (or the successor thereto) as of 11:00 a.m., London, England
time, on the applicable determination date. The payment obligations
under the Revolving Loan Agreement include monthly payments of interest and all outstanding principal and accrued interest thereon
due in November 2020, which is when the revolving loan availability under the Revolving Loan Agreement terminates. The Revolving
Loan Agreement contains certain mandatory prepayment triggers that are customarily required for similar financings. Each of the Term
Loan Agreement and the Revolving Loan Agreement contains certain representations and warranties, certain affirmative covenants,
certain negative covenants, certain financial covenants, and certain conditions that are customarily required for similar financings. Vintage Stock
had audited revenue and net income of approximately $61.6 million and $12.2 million, respectively, for the year ended December
31, 2015. The Company is
unable to make all the disclosures required by ASC 805-10-50-2 at this time as the initial accounting and pro forma analysis for
this business combination is incomplete. Audited financial statements for calendar year 2015 and 2014 are complete for Vintage
Stock. The Company is making several interim adjustments to Vintage Stock’s carrying value of inventory, depreciation expense
and cost of sales prior to being able to prepare Vintage Stock unaudited fiscal year balance sheets and statements of operation
for years ending September 30, 2015 and 2016, respectively. Upon completion of the unaudited Vintage Stock fiscal year balance
sheets and statements of operation for years ending September 30, 2015 and 2016, respectively; unaudited pro forma condensed combined
financial information will then be prepared with the applicable pro forma adjustments and disclosed in Form 8-K/A within the required
timeframe. In addition,
the Company is preparing a preliminary purchase price allocation which is subject to change. The Company will complete its analysis
to determine the fair value of inventory, property and equipment, Revolving Loan, Term Loan and Subordinated Note on the acquisition
date. Once this analysis is complete, the Company will adjust, if necessary, the provisional amounts assigned to inventory, property
and equipment, Revolving Loan, Term Loan and Subordinated Note in the accounting period in which the analysis is completed. The
preliminary purchase price allocation will be disclosed in Form 8-K/A within the required timeframe. Reverse Stock
Split On November 22,
2016, the Company’s board of directors authorized a one-for-six reverse stock split and a contemporaneous one-for-six (1:6)
reduction in the number of authorized shares of common stock, par value $0.001 per share from 60,000,000 to 10,000,000 shares,
to take effect for stockholders of record as of December 5, 2016. No fractional shares will be issued. All share, option
and warrant related information presented in these financial statements and accompanying footnotes has been retroactively adjusted
to reflect the decreased number of shares resulting in this action. Novalk Apps S.A.S. agreement On December 7,
2016, the Company and Novalk Apps S.A.S. (“Novalk”), a licensor and developer of certain software the Company purchased
in fiscal year 2015, memorialized an agreement which is effective September 15, 2016 that changes the terms and conditions relating
to payment of the outstanding software license fee of $1,500,000. The software fee will be settled in exchange for to be issued
and certificated 58,333 shares of the Company’s common stock subsequent to year ending September 30, 2016. As a result of
this agreement, the Company is recording $915,500 of other income in September 2016 and maintaining an accrued liability to Novalk
for $584,500 to be settled when the common shares are issued to Novalk after year ending September 30, 2016. Kingston Diversified
Holdings LLC agreement On December 21,
2016, the Company and Kingston Diversified Holdings LLC (“Kingston”) entered into an agreement modifying its agreement
between the parties. This agreement, effective September 15, 2016, memorializes an October 2015 interim agreement to extend the
maturity date by twelve months for 55,888 shares of to be issued and certificated Series B Convertible Preferred shares with a
value on September 15, 2016 of $2,800,000 as a compromise between the parties in respect of certain of their respective rights
and duties under the agreement. The agreement also decreases the maximum principal amount of the Notes from $10,000,000 in principal
amount to $2,000,000 in principal amount, and eliminates any and all actual, contingent, or other obligations of the Company to
issue to the Purchaser any shares of the Company’s common stock, or to grant any rights, warrants, options, or other derivatives
that are exercisable or convertible into shares of the Company’s common stock. Kingston acknowledges that. from the effective
date through and including December 31, 2021, it shall not sell, transfer, assign, hypothecate, pledge, margin, hedge, trade,
or otherwise obtain or attempt to obtain any economic value from any of the shares or any shares into which they may be converted
or from which they may be exchanged. As a result of this agreement, the Company is recording $2,800,000 of interest expense in
September 2016 and accruing a liability to Kingston for the same amount to be settled when the common shares are issued to Kingston
after year ending September 30, 2016. Convertible
Series B Preferred Shares On December 27,
2016 the Company established a new series of preferred shares, convertible Series B preferred stock. Our Series B Convertible
Preferred Stock, as of the date of this Report, has 0 shares issued and outstanding. The shares, as a series, are entitled to
dividends on our Common Stock are declared by the Board of Directors, subject to a $1.00 (in the aggregate for all then-issued
and outstanding shares of Series B Convertible Preferred Stock). The series does not have any redemption rights or Stock basis,
except as otherwise required by the Nevada Revised Statutes. The series does not provide for any specific allocation of seats
on the Board of Directors. At any time and from time to time, the shares of such series are convertible into shares of Common
Stock at a ratio of one preferred share into five common shares, subject to equitable adjustment in the event of forward stock
splits and reverse stock splits. The holders of shares of the Series B Convertible Stock have agreed not to sell transfer, assign,
hypothecate, pledge, margin, hedge, trade, or otherwise obtain or attempt to obtain any economic value from any of such shares
or any shares into which they may be converted (e.g. Common Stock) or for which they may be exchanged. This “lockup”
agreement expires on December 31, 2021. Our Warrant Agreements with ICG have been amended to provide that the shares underlying
those warrants are exercisable into shares of Series B Convertible Preferred Stock, which warrant shares are also subject to the
same “lockup” agreement as the currently outstanding shares of Series B Convertible Preferred Stock.</t>
  </si>
  <si>
    <t>2. Summary of Significant Accounting Policies (Policies)</t>
  </si>
  <si>
    <t>Principles of Consolidation</t>
  </si>
  <si>
    <t>Principles of Consolidation The
accompanying consolidated financial statements for fiscal years 2016 and 2015 include the accounts of Live Ventures Incorporated
and its wholly-owned subsidiaries. In addition, o n July 6, 2015, The Company acquired 80%
of Marquis Industries, Inc. and subsidiaries (“Marquis”). The results of Marquis have been included in the consolidated
financial statements of the Company since that date. Effective November 30, 2015, the Company acquired the remaining 20% of Marquis.
All intercompany transactions and balances have been eliminated in consolidation.</t>
  </si>
  <si>
    <t>Non-Controlling Interest On July 6, 2015,
the Company, through Marquis Affiliated Holdings, LLC, a wholly owned subsidiary of the Company, acquired 80% interest in Marquis.
The transaction was accounted for under the acquisition method of accounting, with the purchase price allocated based on the fair
value of the individual assets acquired and liabilities assumed. The Company follows
Financial Accounting Standards Board (“FASB”) Accounting Standards Codification (“ASC”) Topic 810, “ Consolidation, The net income
(loss) attributed to the NCI is separately designated in the accompanying consolidated statements of operations. Losses attributable
to the NCI in a subsidiary may exceed the NCI’s interests in the subsidiary’s equity. The excess attributable to the
NCI is attributed to those interests. The NCI shall continue to attribute its share of losses, if applicable, even if that attribution
results in a deficit NCI balance.</t>
  </si>
  <si>
    <t>Use of Estimates</t>
  </si>
  <si>
    <t>Use of Estimates The preparation
of the consolidated financial statements in conformity with U.S. generally accepted accounting principles requires management
to make estimates and assumption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made in connection with the accompanying consolidated financial statements include the estimate of dilution and fees associated
with Local Exchange Carrier (“LEC”) billings, the estimated reserve for doubtful current and long-term trade and other
receivables, the estimated reserve for excess and obsolete inventory, estimated forfeiture rates for stock-based compensation,
fair values in connection with the analysis of goodwill, other intangibles and long-lived assets for impairment, current portion
of notes payable, valuation allowance against deferred tax assets and estimated useful lives for intangible assets and property
and equipment.</t>
  </si>
  <si>
    <t>Financial Instruments</t>
  </si>
  <si>
    <t>Financial Instruments Financial instruments
consist primarily of cash equivalents, trade and other receivables, advances to affiliates and obligations under accounts payable,
accrued expenses and notes payable. The carrying amounts of cash equivalents, trade receivables and other receivables, accounts
payable, accrued expenses and notes payable approximate fair value because of the short maturity of these instruments.</t>
  </si>
  <si>
    <t>Cash and Cash Equivalents</t>
  </si>
  <si>
    <t>Cash and Cash Equivalents Cash and Cash equivalents
consist of highly liquid investments with a maturity of three months or less at the time of purchase. Fair value of cash equivalents
approximates carrying value.</t>
  </si>
  <si>
    <t>Trade and Other Receivables</t>
  </si>
  <si>
    <t>Trade and Other Receivables The Company grants
trade credit to customers under credit terms that it believes are customary in the industry it operates and does not require collateral
to support customer trade receivables. Some of the Company’s trade receivables are factored primarily through two factors.
Factored trade receivables are sold without recourse for substantially all of the balance receivable for credit approved accounts.
The factor purchases the trade receivable(s) for the gross amount of the respective invoice(s), less factoring commissions, trade
and cash discounts. The factor charges the Company a factoring commission for each trade account, which is between 0.75-1.00%
of the gross amount of the invoice(s) factored on the date of the purchase, plus interest calculated at 3.25%-6% per annum. The
minimum annual commission due the factor is $75,000 per contract year. The total amount of trade receivables factored was $4,545,269
and $4,772,004 for fiscal years 2016 and 2015, respectively.</t>
  </si>
  <si>
    <t>Allowance for Doubtful Accounts</t>
  </si>
  <si>
    <t>Allowance for Doubtful Accounts The Company maintains
an allowance for doubtful accounts, which includes allowances for accounts and factored trade and other receivables, customer
refunds, dilution and fees from LEC billing aggregators and other uncollectible accounts. The allowance for doubtful accounts
is based upon historical bad debt experience and periodic evaluations of the aging and collectability of the trade and other receivables.
This allowance is maintained at a level which the Company believes is sufficient to cover potential credit losses and trade and
other receivables are only written off to bad debt expense as uncollectible after all reasonable collection efforts have been
made. The Company has also purchased accounts receivable credit insurance to cover non-factored trade and other receivables which
helps reduce potential losses due to doubtful accounts. At September 30, 2016 and 2015, the allowance for doubtful accounts was
$1,161,434 and $1,107,707, respectively.</t>
  </si>
  <si>
    <t>Inventories Inventories are
valued at the lower of the inventory’s cost (first in, first out basis) or the current market price of the inventory. Management
compares the cost of inventory with its market value and an allowance is made to write down inventory to market value, if lower.
Management also reviews inventory to determine if excess or obsolete inventory is present and an allowance is made to reduce the
carrying value for inventory for such excess and or obsolete inventory. At September 30, 2016 and 2015, the allowance for obsolete
inventory was $1,105,810 and $402,278, respectively.</t>
  </si>
  <si>
    <t>Property and Equipment</t>
  </si>
  <si>
    <t>Property and Equipment Property and
Equipment are stated at cost less accumulated depreciation. Expenditures for repairs and maintenance are charged to expense as
incurred and additions and improvements that significantly extend the lives of assets are capitalized. Upon sale or other retirement
of depreciable property, the cost and accumulated depreciation are removed from the related accounts and any gain or loss is reflected
in operations. Depreciation is computed using the straight-line method over the estimated useful lives of the assets ranging from
three to forty years. Depreciation expense was $2,895,132 and $472,220 for the years ended September 30, 2016 and 2015, respectively.</t>
  </si>
  <si>
    <t>Goodwill and Intangibles</t>
  </si>
  <si>
    <t>Goodwill and Intangibles The
Company accounts for purchased goodwill and intangible assets in accordance with ASC 350, Intangibles—Goodwill and
Other The
Company assesses whether goodwill impairment exists using both the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not more likely than not that the fair value of a reporting unit is less than its carrying amount or if the Company elects not
to perform a qualitative assessment, a quantitative assessment is performed using a two-step approach required by ASC 350 to determine
whether a goodwill impairment exists. The
first step of the quantitative test is to compare the carrying amount of the reporting unit's assets to the fair value of the
reporting unit. If the fair value exceeds the carrying value, no further evaluation is required and no impairment loss is recognized.
If the carrying amount exceeds the fair value, then the second step is required to be completed, which involves allocating the
fair value of the reporting unit to each asset and liability using the guidance in ASC 805 (“ Business Combinations, A ccounting
for Identifiable Intangible Assets in a Business Combination ”) ,
with the excess being applied to goodwill. An impairment loss occurs if the amount of the recorded goodwill exceeds the implied
goodwill. The determination of the fair value of our reporting units is based, among other things, on estimates of future operating
performance of the reporting unit being valued. We are required to complete an impairment test for goodwill and record any resulting
impairment losses at least annually. Changes in market conditions, among other factors, may have an impact on these estimates
and require interim impairment assessments. When
performing the two-step quantitative impairment test, the Company's methodology includes the use of an income approach which discounts
future net cash flows to their present value at a rate that reflects the Company's cost of capital, otherwise known as the discounted
cash flow method ("DCF"). These estimated fair values are based on estimates of future cash flows of the businesses.
Factors affecting these future cash flows include the continued market acceptance of the products and services offered by the
businesses, the development of new products and services by the businesses and the underlying cost of development, the future
cost structure of the businesses, and future technological changes. The Company also incorporates market multiples for comparable
companies in determining the fair value of our reporting units. Any such impairment would be recognized in full in the reporting
period in which it has been identified. The
Company recorded goodwill of $1,169,904 related to its acquisition of Modern Everyday, Inc. in fiscal year 2014 and a provisional
$800,000 of goodwill related to its acquisition of Marquis in fiscal 2015. It has subsequently been determined that there will
be no goodwill related to its acquisition of Marquis. The final purchase price allocation for Marquis and applicable adjustments
to record purchased assets and assumed liabilities at fair value was completed in the fourth quarter of 2016. See Footnote 16.
As of September 30, 2016 and 2015, the Company performed the required impairment review. During the impairment review at September
30, 2015, the Company determined that based upon the projected future discounted cash flows generated that its goodwill purchased
associated with Modern Everyday, Inc. was impaired and took a charge to earnings of $1,169,904. During
the year ended September 30, 2015, the Company also determined that based upon the projected future cash flows generated that
certain of its intangible assets were impaired and took a charge to earnings of $2,543,568. There were no impairment losses associated
with goodwill or other intangibles for the year ended September 30, 2016.</t>
  </si>
  <si>
    <t>Revenue Recognition</t>
  </si>
  <si>
    <t>Revenue Recognition Manufacturing Segment The Manufacturing
Segment derives revenue primarily from the sale of carpet products; including shipping and handling amounts, which are recognized
when the following criteria are met: there is persuasive evidence that a sales agreement exists, delivery has occurred or services
have been rendered, the price to the buyer is fixed or determinable, and collectability is reasonably assured. Delivery is not
considered to have occurred until the customer takes title to the goods and assumes the risks and rewards of ownership, which
is generally on the date of shipment. At the time revenue is recognized, the Company records a provision for the estimated amount
of future returns based primarily on historical experience and any known trends or conditions that exist at the time revenue is
recognized. Revenues are recorded net of taxes collected from customers. MarketPlace
Platform Segment The MarketPlace
Platform Segment derives product revenue primarily from direct and fulfillment partner sales. Product revenue is recognized when
the following revenue recognition criteria are met: there is persuasive evidence of an arrangement exists, delivery has occurred,
the price to the buyer is fixed or determinable, and collectability is reasonably assured. Currently, all direct and fulfillment
partner product revenue is recorded on a gross basis, as the Company is the primary obligor. Revenues are recorded net of taxes
collected from customers. In addition,
the MarketPlace Platform Segment derives revenue from its sales through its strategic publishing partners of discounted goods
and services offered by its merchant clients (“Deals”) when the following criteria are met: persuasive evidence of
an arrangement exists, delivery has occurred, the price to the buyer is fixed or determinable, and collectability is reasonably
assured. These criteria are met when the number of customers who purchase the daily deal exceeds the predetermined threshold,
where, if applicable, the Deal has been electronically delivered to the purchaser and a listing of Deals sold has been made available
to the merchant. At that time, the Company’s remaining obligations to the merchant, for which it is serving as an agent,
are substantially complete. The Company’s remaining obligations, which are limited to remitting payment to the merchant,
are inconsequential or perfunctory. The Company recognizes revenue in an amount equal to the net amount it retains from the sale
of Deals after paying an agreed upon percentage of the purchase price to the featured merchant excluding any applicable taxes.
Revenue is recorded on a net basis because the Company is acting as an agent of the merchant in the transaction. The Company evaluates
the criteria outlined in ASC Topic 605-45, Principal Agent Considerations For both Deals
revenue and product revenue, at the time revenue is recognized, the Company records a provision for the estimated amount of future
returns based primarily on historical experience and any known trends or conditions that exist at the time revenue is recognized. Services Segment The Services
Segment recognizes revenue from directory subscription services as billed for and accepted by the customer. Directory services
revenue is billed and recognized monthly for directory services subscribed. The Company has utilized outside billing companies
to perform direct ACH withdrawals. For billings via ACH withdrawals, revenue is recognized when such billings are accepted by
the customer. Customer refunds are recorded as an offset to gross Services Segment revenue. Revenue for billings
to certain customers that are billed directly by the Company and not through outside billing companies is recognized based on
estimated future collections which are reasonably assured. The Company continuously reviews this estimate for reasonableness based
on its collection experience.</t>
  </si>
  <si>
    <t>Shipping and Handling</t>
  </si>
  <si>
    <t>Shipping and Handling The Company classifies
shipping and handling charged to customers as revenues and classifies costs relating to shipping and handling as cost of revenues.</t>
  </si>
  <si>
    <t>Advertising Expense</t>
  </si>
  <si>
    <t>Advertising Expense Advertising expense
is charged to operations as incurred. Advertising expense totaled $1,247,383 and $177,249 for the years ended September 30, 2016
and 2015.</t>
  </si>
  <si>
    <t>Legal Expense</t>
  </si>
  <si>
    <t>Legal Expense The Company expenses
legal costs associated with loss contingencies as incurred</t>
  </si>
  <si>
    <t>Fair Value Measurements</t>
  </si>
  <si>
    <t>Fair Value Measurements ASC Topic 820,
“Fair Value Measurements and Disclosures,” requires disclosure of the fia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Level 1 - inputs to the valuation methodology are quoted prices for identical assets or liabilities
in active markets. Level 2 –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Company’s
derivative instruments were reported at fair value using Level 2 inputs as discussed in Note 5. Also, the Company had a purchase
price contingency that is discussed in Note 13. The Company uses
Level 2 inputs for its valuation methodology for the warrant derivative liabilities as their fair values were determined by using
a probability weighted average Black-Scholes-Merton pricing model based on various assumptions. The Company’s derivative
liability is adjusted to reflect fair value at each period end, with any increase or decrease in the fair value being recorded
in results of operations as adjustments to fair value of derivatives.</t>
  </si>
  <si>
    <t>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on deferred taxes if it is determined that it
is more likely than not that the asset will not be realized. The Company recognizes penalties and interest accrued related to
income tax liabilities in the provision for income taxes in its Consolidated Statements of Operations. Significant
management judgment is required to determine the amount of benefit to be recognized in relation to an uncertain tax position.
The Company uses a two-step process to evaluate tax positions. The first step requires an entity to determine whether it is more
likely than not (greater than 50% chance) that the tax position will be sustained. The second step requires an entity to recognize
in the financial statements the benefit of a tax position that meets the more-likely-than-not recognition criterion. The amounts
ultimately paid upon resolution of issues raised by taxing authorities may differ materially from the amounts accrued and may
materially impact the financial statements of the Company in future periods.</t>
  </si>
  <si>
    <t>Stock-Based Compensation</t>
  </si>
  <si>
    <t>Stock-Based Compensation The company from
time to time grants restricted stock awards and options to employees, non-employees and company executives and directors. Such
awards are valued based on the grant date fair-value of the instruments, net of estimated forfeitures. The value of each award
is amortized on a straight-line basis over the vesting period.</t>
  </si>
  <si>
    <t>Earnings (Loss) Per Share Earnings (Loss)
per share is calculated in accordance with ASC 260, “ Earnings Per share</t>
  </si>
  <si>
    <t>Segment Reporting ASC Topic 280,
“ Segment Reporting</t>
  </si>
  <si>
    <t>Derivative Financial Instruments</t>
  </si>
  <si>
    <t>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Merton option
pricing model to value stock-based derivative financial instruments, the Company uses a weighted 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re were no derivative financial instruments as of September 30, 2016 and 2015, respectively.</t>
  </si>
  <si>
    <t>Reclassifications</t>
  </si>
  <si>
    <t>Reclassifications Certain amounts
in the prior year financial statements have been reclassified to conform to the current year presentation. These reclassifications
had no effect on the previously reported net income or stockholders’ equity.</t>
  </si>
  <si>
    <t>Recently Issued Accounting Pronouncements</t>
  </si>
  <si>
    <t>Recently Issued Accounting Pronouncements In May 2014,
the FASB issued Accounting Standards Update No. 2014-09, Revenue from Contracts with Customers In August, 2015,
the FASB issued ASU No. 2015-04, Revenue from Contracts with Customers (Topic 606): Deferral of the Effective Date In January 2015,
the FASB issued Accounting Standards Update No. 2015-01, Income Statement – Extraordinary and Unusual items (Subtopic
225-20) In February,
2015, the FASB issued ASU No. 2015-02, Consolidation (Topic 810): Amendments to the Consolidation Analysis In September,
2015, the FASB issued ASU No. 2015-16, Business Combinations (Topic 805 In
April 2015, the FASB issued ASU 2015-03, Interest—Imputation of Interest (Subtopic 835-30): Simplifying the Presentation
of Debt Issuance Costs. In
November 2015, the FASB issued ASU 2015-17, Income Taxes (Subtopic 740-10): Balance Sheet Classification of Deferred Taxes. In
February 2016, the Financial Accounting Standards Board ("FASB") issued Accounting Standards Update ("ASU")
2016-02, Leases (Topic 842) Other recent
accounting pronouncements issued by the FASB, including its Emerging Issues Task Force, the American Institute of Certified Public
Accountants, and the Securities and Exchange Commission are not believed by management to have a material impact on the Company’s
present or future financial statements.</t>
  </si>
  <si>
    <t>3. Balance Sheet Detail Information (Tables)</t>
  </si>
  <si>
    <t>Balance sheet detail information</t>
  </si>
  <si>
    <t xml:space="preserve"> September 30, September 30,
2016 2015
Trade and other receivables, current, net:
Accounts receivable, current $ 9,151,663 $ 9,007,127
Less: Allowance for doubtful
accounts (816,862 ) (763,135 )
$ 8,334,801 $ 8,243,992
Trade and other receivables, long term, net:
Accounts receivable, long term $ 344,572 $ 344,572
Less: Allowance for doubtful
accounts (344,572 ) (344,572 )
$ – $ –
Total trade and other receivables, net:
Gross trade and other receivables $ 9,496,235 $ 9,351,699
Less: Allowance for doubtful
accounts (1,161,434 ) (1,107,707 )
$ 8,334,801 $ 8,243,992 </t>
  </si>
  <si>
    <t>Components of allowance for doubtful accounts</t>
  </si>
  <si>
    <t xml:space="preserve">Components of allowance for doubtful accounts are as follows:
Allowance for dilution and
fees on amounts due from billing aggregators $ 1,063,617 $ 1,063,617
Allowance for customer refunds 1,230 1,715
Allowance for other trade
receivables 96,587 42,375
$ 1,161,434 $ 1,107,707 </t>
  </si>
  <si>
    <t>Schedule of inventory</t>
  </si>
  <si>
    <t xml:space="preserve">Inventory
Raw materials $ 6,664,286 $ 6,715,298
Work in progress 773,238 836,837
Finished goods 4,721,371 6,185,741
12,158,895 13,737,876
Less: Obsolescence reserve (1,105,810 ) (402,278 )
$ 11,053,085 $ 13,335,598 </t>
  </si>
  <si>
    <t>Schedule of property and equipment</t>
  </si>
  <si>
    <t xml:space="preserve">Property and equipment, net:
Land and improvements $ – $ 687,999
Building and improvements 6,780,959 4,202,000
Transportation equipment 77,419 77,419
Machinery and equipment 10,211,565 7,676,561
Furnishings and fixtures 192,701 211,701
Office, computer equipment
and other 216,793 244,674
17,479,437 13,100,354
Less: Accumulated depreciation (3,464,936 ) (618,453 )
$ 14,014,501 $ 12,481,901 </t>
  </si>
  <si>
    <t>Schedule of intangible assets</t>
  </si>
  <si>
    <t xml:space="preserve">Intangible assets, net:
Domain name and marketing related intangibles $ 18,957 $ 18,957
Website and technology related intangibles – 25,300
Customer Relationships intangible 402,452 –
Purchased software 1,500,000 1,500,000
1,921,409 1,544,257
Less: Accumulated amortization (231,619 ) (27,327 )
$ 1,689,790 $ 1,516,930 </t>
  </si>
  <si>
    <t>Schedule of accrued liabilities</t>
  </si>
  <si>
    <t xml:space="preserve">Accrued liabilities:
Accrued payroll and bonuses $ 685,410 $ 731,782
Accrued software costs 584,500 1,500,000
Accrued fee due Kingston Diversified Holdings
LLC 2,800,000 –
Accrued expenses - other 2,326,862 1,429,167
$ 6,396,772 $ 3,660,949 </t>
  </si>
  <si>
    <t>4. Goodwill and Other Intangibles (Tables)</t>
  </si>
  <si>
    <t>Future amortization expense related to intangible assets</t>
  </si>
  <si>
    <t xml:space="preserve">2017 $ 245,179
2018 243,555
2019 243,555
2020 243,555
2021 243,555
Thereafter 470,392
$ 1,689,791 </t>
  </si>
  <si>
    <t>5. Derivative Liability (Tables)</t>
  </si>
  <si>
    <t>Assumptions used</t>
  </si>
  <si>
    <t xml:space="preserve">Inception September 30, 2014
Stock price $ 42.84 $ 17.88
Risk free rate 0.11% 0.13%
Volatility 142% 94%
Exercise prices $ 48.72 $ 17.58
Term (years) 1.00 0.42 </t>
  </si>
  <si>
    <t>Schedule of derivative liabilities</t>
  </si>
  <si>
    <t xml:space="preserve">Derivative liability balance, September 30, 2014 $ 83,580
Issuance of derivative liability during the year ended September
30, 2015 –
Change in derivative liability during the year
ended September 30, 2015 (83,580 )
Derivative liability balance, September 30, 2015 $ – </t>
  </si>
  <si>
    <t>6. Notes Payable (Tables)</t>
  </si>
  <si>
    <t>Fixed coverage ratio table</t>
  </si>
  <si>
    <t>Level Fixed
Charge Coverage Ratio Base Rate
Revolver LIBOR
Revolver Base Rate
Term LIBOR
Term Loans
I &gt;2.00 to 1.00 0.50% 1.50% 0.75% 1.75%
II &lt;2.00 to 1.00 but
&gt;1.50 to 1.00 0.75% 1.75% 1.00% 2.00%
III &lt;1.50 to 1.00 but
&gt;1.20 to 1.00 1.00% 2.00% 1.25% 2.25%
IV &lt;1.2 to 1.00 1.25% 2.25% 1.50% 2.50%</t>
  </si>
  <si>
    <t>Schedule of credit line debt</t>
  </si>
  <si>
    <t xml:space="preserve">September 30, September 30,
Base Rate Revolver
Loan- interest rate based on prime rate adjusted for fixed coverage ratio (table below), maturity date July 6, 2020 $ 222,590 $ 7,225,745
Base Rate Term Loan- interest
rate based on prime rate adjusted for fixed coverage ratio (table below) fixed coverage ratio, maturity date July 6, 2020 – 7,628,438
Note Payable to Bank, due
September 24, 2021. 59 monthly payments of $84,273 with a final payment in the amount of $584,273, interest at 3.8905%, secured
by Equipment 4,931,937 –
Note payable to STORE Capital
Acquisitions, LLC, due June 13, 2056, monthly principal and interest payments of $73,970, interest at 9.25% per annum, secured
by land and buildings 9,351,796 –
Note Payable to Bank, due
December 31, 2017, with interest at 6.25% 198,569 –
Note Payable to Bank, due
December 31, 2017, with interest at 5% 249,765 –
Credit line due January
1, 2024, with interest rate of 2.75% – 669,351
Note payable to individual,
payable on demand, interest at 10.0% per annum, unsecured – 92,441
Acquisition note payable,
due September 6, 2016, as amended, non-interest bearing – 395,251
Note payable to individual,
payable within 90 days of a written demand notice, interest at 11% per annum, unsecured 206,529 –
Note payable to individual,
payable within 90 days of a written demand notice, interest at 10% per annum, unsecured 500,000 –
Note
payable to individual, payable within 120 days of a written demand notice, interest at 8.25% per annum, unsecured 225,000 –
Total debt 15,886,186 16,011,226
Less
unamortized debt issuance costs (414,025 ) –
Net amount 15,472,161 16,011,226
Less
current portion (1,789,289 ) (1,443,036 )
Long-term
portion $ 13,682,872 $ 14,568,190 </t>
  </si>
  <si>
    <t>Future maturities of debt</t>
  </si>
  <si>
    <t xml:space="preserve">2017 $ 1,789,289
2018 1,341,409
2019 929,918
2020 1,190,954
2021 1,425,828
Thereafter 9,208,788 </t>
  </si>
  <si>
    <t>9. Warrants (Tables)</t>
  </si>
  <si>
    <t>Warrant activity</t>
  </si>
  <si>
    <t xml:space="preserve">Number of Weighted Weighted Intrinsic
Outstanding at September 30, 2015 590,146 $ 4.14 2.73 $ 3,493,092
Granted –
Exercised –
Outstanding at September 30, 2016 590,146 $ 4.14 1.73 $ 4,307,493
Exercisable at September 30, 2016 590,146 $ 4.14 1.73 $ 4,307,493 </t>
  </si>
  <si>
    <t>Warrants outstanding and exercisable</t>
  </si>
  <si>
    <t xml:space="preserve">Outstanding Exercisable
Number of Exercise Number of Exercise
271,981 $ 3.30 271,981 $ 3.30
89,286 3.36 89,286 3.36
61,914 4.86 61,914 4.86
166,965 5.70 166,965 5.70
590,146 590,146 </t>
  </si>
  <si>
    <t>10. Stock-based Compensation (Tables)</t>
  </si>
  <si>
    <t>Stock option activity</t>
  </si>
  <si>
    <t xml:space="preserve">Weighted Weighted
Average Average
Number of Exercise Remaining
Shares Price Contractual Life Intrinsic Value
Outstanding at September 30, 2015 175,000 $ 11.22 4.76 $ 225,750
Granted –
Exercised –
Forfeited –
Outstanding at September, 30 2016 175,000 $ 11.22 3.75 $ 346,500
Exercisable at September 30, 2016 168,750 $ 10.68 3.55 $ 346,500 </t>
  </si>
  <si>
    <t>Stock option exercise price</t>
  </si>
  <si>
    <t xml:space="preserve">Outstanding Exercisable
Number of Exercise Number of Exercise
31,250 $ 4.98 31,250 $ 4.98
25,000 7.50 25,000 7.50
31,250 10.02 31,250 10.02
6,250 12.48 6,250 12.48
6,250 15.00 – 15.00
75,000 15.18 75,000 15.18
175,000 168,750 </t>
  </si>
  <si>
    <t>Non-vested share activity</t>
  </si>
  <si>
    <t xml:space="preserve">Weighted-Average
Number of Grant-Date
Non-vested Shares Shares Fair Value
Non-vested at September 30, 2015 62,500 $ 8.64
Granted –
Vested (56,250 )
Non-vested at September 30, 2016 6,250 $ 8.64 </t>
  </si>
  <si>
    <t>Risk-free interest
rate 1.01%
Expected life of the options 2.5 to 3.5
years
Expected volatility 140%
Expected dividend yield 0%</t>
  </si>
  <si>
    <t>11. Earnings (Loss) Per Share (Tables)</t>
  </si>
  <si>
    <t>Basic and diluted net loss per share</t>
  </si>
  <si>
    <t>Year Ending September
30,
2016 2015
Basic
Net income (loss) attributed to Live Ventures Incorporated $ 17,829,857 $ (14,666,129 )
Less: preferred stock dividends (1,917 ) (1,921 )
Net income (loss) applicable to common stock $ 17,827,940 $ (14,668,050 )
Weighted average common shares outstanding 2,815,072 2,627,636
Basic earnings (loss) per share $ 6.33 $ (5.58 )
Diluted
Net income (loss) applicable to common stock $ 17,827,940 $ (14,668,050 )
Add: preferred stock dividends 1,917 1,921
Net income (loss) applicable for diluted
earnings (loss) per share $ 17,829,857 $ (14,666,129 )
Weighted average common shares outstanding 2,815,072 2,627,636
Add: Options 21,166 –
Add: Warrants 339,620 –
Add: preferred stock 127,840 –
Assumed weighted average common shares outstanding 3,303,698 2,627,636
Diluted earnings (loss) per share $ 5.40 $ (5.58 )</t>
  </si>
  <si>
    <t>Potentially dilutive securities</t>
  </si>
  <si>
    <t xml:space="preserve">Options to purchase shares of common stock 175,000
Warrants to purchase shares of common stock 590,146
Series E convertible preferred stock 127,840
Total potentially dilutive shares 892,986 </t>
  </si>
  <si>
    <t>13. Commitments and Contingencies (Tables)</t>
  </si>
  <si>
    <t>Future minimum annual payments under operating lease agreements</t>
  </si>
  <si>
    <t xml:space="preserve">2017 $ 116,124
2018 72,870
2019 85,407
2020 100,092
2021 117,312
Thereafter 2,948,078
$ 3,439,883 </t>
  </si>
  <si>
    <t>14. Income Taxes (Tables)</t>
  </si>
  <si>
    <t>Reconciliation of income tax expense</t>
  </si>
  <si>
    <t xml:space="preserve">2016 2015
Current expense:
Federal $ – $ 320,000
State 31,161 56,000
31,161 376,000
Deferred expense:
Federal (12,524,582 ) –
State – –
– –
Total income tax expense $ (12,493,221 ) $ 376,000 </t>
  </si>
  <si>
    <t>Reconciliation between effective and statutory income tax rates</t>
  </si>
  <si>
    <t xml:space="preserve">2016 2015
Amount Percent Amount Percent
Federal statutory rates $ 1,830,150 34% $ (4,874,337 ) 34%
State income taxes 161,484 3% (123,292 ) 1%
Permanent differences (852,646 ) -16% 2,794,987 -19%
Net operating loss adjustment (1,083,866 ) -20% 327,477 -2%
Valuation allowance against net deferred tax assets (12,284,278 ) -228% 2,251,165 -16%
Other (264,065 ) -5% – 0%
Effective rate $ (12,493,221 ) -227% $ 376,000 -3% </t>
  </si>
  <si>
    <t>Schedule of deferred income tax assets and liabilities</t>
  </si>
  <si>
    <t xml:space="preserve">2016 2015
Deferred income tax asset, current:
Book to tax differences in accounts
receivable $ 406,733 $ 374,621
Book to tax differences in prepaid expenses – 65,467
Book to tax difference in accrued expenses 241,536 144,961
Book to tax differences
in inventory 414,575 –
Total deferred income tax asset, current 1,062,844 585,049
Less: valuation allowance – (585,049 )
Deferred income tax asset,
current, net 1,062,844 –
Deferred income tax asset, long-term:
Net operation loss carryforwards 9,915,371 10,801,243
Book to tax differences in intangible assets 633,869 632,557
Book to tax differences in organizational costs 160,586 272,239
Book to tax differences
in depreciation 751,912 (6,810 )
Total deferred income tax asset, long-term 11,461,738 11,669,229
Less: valuation allowance – (11,669,229 )
Deferred income tax asset,
net 11,461,738 –
Total deferred income tax asset $ 12,524,582 $ – </t>
  </si>
  <si>
    <t>16. Acquisitions (Tables)</t>
  </si>
  <si>
    <t>Purchase Price Allocation</t>
  </si>
  <si>
    <t xml:space="preserve">Total
Cash $ 496,944
Accounts receivable 7,262,188
Inventory 11,717,113
Prepaid and other current assets 1,518,430
Property, plant and equipment 16,392,695
Customer Relationships 439,039
Bargain Purchase Gain (4,573,968 )
Accounts payable (4,139,830 )
Accrued expenses (433,989 )
Non-controlling interest (2,000,000 )
Purchase price $ 26,678,622 </t>
  </si>
  <si>
    <t>Marquis Acquisition</t>
  </si>
  <si>
    <t xml:space="preserve">Depreciation expense $ 227,654
Amortization expense 6,117
Cost sales 1,080,051
Bargain Purchase – Gain on Acquisition 4,573,968 </t>
  </si>
  <si>
    <t>17. Segment Reporting (Tables)</t>
  </si>
  <si>
    <t>Segment reporting</t>
  </si>
  <si>
    <t xml:space="preserve">Twelve Months Ended
September 30,
2016 2015
Revenues
Marketplace platform $ 5,438,007 $ 15,868,448
Manufacturing 72,509,357 16,006,683
Services 1,006,883 1,494,735
$ 78,954,247 $ 33,369,866
Gross profit
Marketplace platform $ 1,238,317 $ 5,724,186
Manufacturing 17,771,735 4,187,026
Services 964,818 1,343,182
$ 19,974,870 $ 11,254,394
Operating income (loss)
Marketplace platform $ (5,172,406 ) $ (11,807,737 )
Manufacturing 6,529,469 563,503
Services 961,186 1,107,967
$ 2,318,249 $ (10,136,267 )
Depreciation and amortization
Marketplace platform $ 284,593 $ 633,732
Manufacturing 2,840,718 402,250
Services – 11,770
$ 3,125,311 $ 1,047,752
Interest Expenses
Marketplace platform $ 2,947,294 $ 4,214,171
Manufacturing 1,073,253 271,490
Services – –
$ 4,020,547 $ 4,485,661
Provision for income taxes
Marketplace platform $ (12,907,201 ) $ –
Manufacturing 413,980 376,000
Services – –
$ (12,493,221 ) $ 376,000
Net income (loss)
Marketplace platform $ 6,604,121 $ (15,435,765 )
Manufacturing 9,250,473 (184,841 )
Services 2,099,457 954,477
$ 17,954,051 $ (14,666,129 )
As of As of
Total Assets
Marketplace platform $ 15,053,993 $ 6,811,977
Manufacturing 38,333,437 33,714,344
Services 79,970 138,035
$ 53,467,400 $ 40,664,356
Intangible assets
Marketplace platform $ 1,287,338 $ 1,516,930
Manufacturing 402,452 800,000
Services – –
$ 1,689,790 $ 2,316,930 </t>
  </si>
  <si>
    <t>2. Summary of Significant Accounting Policies (Details Narrative) - USD ($)</t>
  </si>
  <si>
    <t>Trade receivables factored</t>
  </si>
  <si>
    <t>Allowance for doubtful accounts</t>
  </si>
  <si>
    <t>Deferred Revenue</t>
  </si>
  <si>
    <t>Allowance for obsolete inventory</t>
  </si>
  <si>
    <t>Depreciation expense</t>
  </si>
  <si>
    <t>Goodwill and Asset Impairment Charges</t>
  </si>
  <si>
    <t>Marquis Affiliated Holdings, LLC [Member] | Marquis Industries, Inc. [Member]</t>
  </si>
  <si>
    <t>Percentage owned in subsidiary</t>
  </si>
  <si>
    <t>100.00%</t>
  </si>
  <si>
    <t>3. Balance Sheet Detail Information (Details) - USD ($)</t>
  </si>
  <si>
    <t>Trade and other receivables, current, net:</t>
  </si>
  <si>
    <t>Accounts receivable, current</t>
  </si>
  <si>
    <t>Less: Allowance for doubtful accounts</t>
  </si>
  <si>
    <t>Trade and other receivables, current, net</t>
  </si>
  <si>
    <t>Trade and other receivables, long term, net:</t>
  </si>
  <si>
    <t>Accounts receivable, long term</t>
  </si>
  <si>
    <t>Trade and other receivables, long term, net</t>
  </si>
  <si>
    <t>Total trade and other receivables, net:</t>
  </si>
  <si>
    <t>Gross receivables</t>
  </si>
  <si>
    <t>Total trade and other receivables, net</t>
  </si>
  <si>
    <t>Allowance for dilution and fees on amounts due from billing aggregators</t>
  </si>
  <si>
    <t>Allowance for customer refunds</t>
  </si>
  <si>
    <t>Allowance for other trade receivables</t>
  </si>
  <si>
    <t>Total allowances</t>
  </si>
  <si>
    <t>Raw materials</t>
  </si>
  <si>
    <t>Work in progress</t>
  </si>
  <si>
    <t>Finished goods</t>
  </si>
  <si>
    <t>Total inventory, gross</t>
  </si>
  <si>
    <t>Less: obsolescence reserve</t>
  </si>
  <si>
    <t>Total inventory, net</t>
  </si>
  <si>
    <t>Property and equipment, net:</t>
  </si>
  <si>
    <t>Land and improvements</t>
  </si>
  <si>
    <t>Building and improvements</t>
  </si>
  <si>
    <t>Transportation equipment</t>
  </si>
  <si>
    <t>Machinery and equipment</t>
  </si>
  <si>
    <t>Furnishings and fixtures</t>
  </si>
  <si>
    <t>Office, computer equipment and other</t>
  </si>
  <si>
    <t>Plant Property and Equipment,Gross</t>
  </si>
  <si>
    <t>Less: Accumulated depreciation</t>
  </si>
  <si>
    <t>Intangible assets, net:</t>
  </si>
  <si>
    <t>Domain name and marketing related intangibles</t>
  </si>
  <si>
    <t>Website and technology related intangibles</t>
  </si>
  <si>
    <t>Customer Relationships intangible</t>
  </si>
  <si>
    <t>Purchased software</t>
  </si>
  <si>
    <t>Intangible assets, gross</t>
  </si>
  <si>
    <t>Less: Accumulated amortization</t>
  </si>
  <si>
    <t>Accrued liabilities:</t>
  </si>
  <si>
    <t>Accrued payroll and bonuses</t>
  </si>
  <si>
    <t>Accrued software costs</t>
  </si>
  <si>
    <t>Accrued fee due Kingston Diversified Holdings LLC</t>
  </si>
  <si>
    <t>Accrued expenses - other</t>
  </si>
  <si>
    <t>Total accrued liabilities</t>
  </si>
  <si>
    <t>4. Goodwill and Other Intangibles (Details) - USD ($)</t>
  </si>
  <si>
    <t>Amortization expense, 2017</t>
  </si>
  <si>
    <t>Amortization expense, 2018</t>
  </si>
  <si>
    <t>Amortization expense, 2019</t>
  </si>
  <si>
    <t>Amortization expense, 2020</t>
  </si>
  <si>
    <t>Amortization expense, 2021</t>
  </si>
  <si>
    <t>Amortization expense, thereafter</t>
  </si>
  <si>
    <t>Total future amortization expense</t>
  </si>
  <si>
    <t>4. Goodwill and Other Intangibles (Details Narrative) - USD ($)</t>
  </si>
  <si>
    <t>Software purchased</t>
  </si>
  <si>
    <t>Shares to be issued for software purchased</t>
  </si>
  <si>
    <t>Accrued expense</t>
  </si>
  <si>
    <t>Long-lived intangible assets impaired</t>
  </si>
  <si>
    <t>Goodwill impaired</t>
  </si>
  <si>
    <t>Domain Name and Marketing [Member]</t>
  </si>
  <si>
    <t>Useful lifes of intangible assets</t>
  </si>
  <si>
    <t>3-20 years</t>
  </si>
  <si>
    <t>Website and Technology [Member]</t>
  </si>
  <si>
    <t>3-5 years</t>
  </si>
  <si>
    <t>Software [Member]</t>
  </si>
  <si>
    <t>5 years</t>
  </si>
  <si>
    <t>Customer Relationships [Member]</t>
  </si>
  <si>
    <t>15 years</t>
  </si>
  <si>
    <t>Covenant Not To Compete [Member]</t>
  </si>
  <si>
    <t>4 years</t>
  </si>
  <si>
    <t>5. Derivative Liability (Details)</t>
  </si>
  <si>
    <t>Sep. 30, 2015USD ($)</t>
  </si>
  <si>
    <t>Derivative liability, beginning balance</t>
  </si>
  <si>
    <t>Issuance of derivative liability during year</t>
  </si>
  <si>
    <t>Change in derivative liability during the year</t>
  </si>
  <si>
    <t>Derivative liability, ending balance</t>
  </si>
  <si>
    <t>6. Notes Payable (Details - Note Payable) - USD ($)</t>
  </si>
  <si>
    <t>Total Debt</t>
  </si>
  <si>
    <t>Less: unamortized debt issuance costs</t>
  </si>
  <si>
    <t>Current portion</t>
  </si>
  <si>
    <t>Long-term portion</t>
  </si>
  <si>
    <t>Credit line [Member]</t>
  </si>
  <si>
    <t>Note Payable to Bank [Member]</t>
  </si>
  <si>
    <t>Note Payable - Store Capital [Member]</t>
  </si>
  <si>
    <t>Term Loan [Member]</t>
  </si>
  <si>
    <t>Acquisition note payable [Member]</t>
  </si>
  <si>
    <t>Note payable to individual [Member]</t>
  </si>
  <si>
    <t>Acquisition Note Payable [Member]</t>
  </si>
  <si>
    <t>Note Payable - Individual [Member]</t>
  </si>
  <si>
    <t>Revolver Loan [Member]</t>
  </si>
  <si>
    <t>6. Notes Payable (Details - Note Payable details) - USD ($)</t>
  </si>
  <si>
    <t>9 Months Ended</t>
  </si>
  <si>
    <t>Debt maturity date</t>
  </si>
  <si>
    <t>Jan. 1,
		2024</t>
  </si>
  <si>
    <t>Debt interest rate description</t>
  </si>
  <si>
    <t>2.75%</t>
  </si>
  <si>
    <t>Sep. 24,
		2021</t>
  </si>
  <si>
    <t>3.8905%</t>
  </si>
  <si>
    <t>Monthly principal and interest payments</t>
  </si>
  <si>
    <t>Dec. 31,
		2017</t>
  </si>
  <si>
    <t>6.25%</t>
  </si>
  <si>
    <t>5%</t>
  </si>
  <si>
    <t>Jul. 6,
		2020</t>
  </si>
  <si>
    <t>Prime rate adjusted for fixed coverage ratio</t>
  </si>
  <si>
    <t>Jun. 13,
		2056</t>
  </si>
  <si>
    <t>9.25% per annum</t>
  </si>
  <si>
    <t>10.0%</t>
  </si>
  <si>
    <t>Sep. 6,
		2016</t>
  </si>
  <si>
    <t>non-interest bearing</t>
  </si>
  <si>
    <t>11% unsecured</t>
  </si>
  <si>
    <t>8.25% unsecured</t>
  </si>
  <si>
    <t>6. Notes Payable (Details - Future Maturities)</t>
  </si>
  <si>
    <t>Sep. 30, 2016USD ($)</t>
  </si>
  <si>
    <t>Future maturity 2017</t>
  </si>
  <si>
    <t>Future maturity 2018</t>
  </si>
  <si>
    <t>Future maturity 2019</t>
  </si>
  <si>
    <t>Future maturity 2020</t>
  </si>
  <si>
    <t>Future maturity 2021</t>
  </si>
  <si>
    <t>Future maturity thereafter</t>
  </si>
  <si>
    <t>6. Notes Payable  (Details Narrative) - USD ($)</t>
  </si>
  <si>
    <t>Proceeds from note payable</t>
  </si>
  <si>
    <t>Store Capital Acquisitions, LLC [Member]</t>
  </si>
  <si>
    <t>Proceeds from sale of land</t>
  </si>
  <si>
    <t>Loss on sale of property</t>
  </si>
  <si>
    <t>Debt issuance costs</t>
  </si>
  <si>
    <t>Annual lease rate</t>
  </si>
  <si>
    <t>Note payable</t>
  </si>
  <si>
    <t>Debt stated interest rate</t>
  </si>
  <si>
    <t>9.25%</t>
  </si>
  <si>
    <t>Credit line maximum</t>
  </si>
  <si>
    <t>Credit line maturity date</t>
  </si>
  <si>
    <t>Jul. 31,
		2020</t>
  </si>
  <si>
    <t>7. Note Payable, Related Party (Details Narrative) - USD ($)</t>
  </si>
  <si>
    <t>Loan outstanding</t>
  </si>
  <si>
    <t>Mezzanine Loan [Member]</t>
  </si>
  <si>
    <t>Loan maximum borrowing amount</t>
  </si>
  <si>
    <t>Maturity date</t>
  </si>
  <si>
    <t>Jan. 31,
		2021</t>
  </si>
  <si>
    <t>Interest rate</t>
  </si>
  <si>
    <t>12.50%</t>
  </si>
  <si>
    <t>8. Stockholders' Equity (Details Narrative) - USD ($)</t>
  </si>
  <si>
    <t>Accrued dividends</t>
  </si>
  <si>
    <t>Unpaid dividends</t>
  </si>
  <si>
    <t>Treasury stock purchased, shares</t>
  </si>
  <si>
    <t>Payment for treasury stock</t>
  </si>
  <si>
    <t>Payment of stock issuance costs</t>
  </si>
  <si>
    <t>Common stock exchanged for preferred stock, common shares exchanged</t>
  </si>
  <si>
    <t>Common Stock | Officers [Member]</t>
  </si>
  <si>
    <t>Series E Preferred Stock [Member]</t>
  </si>
  <si>
    <t>Common stock exchanged for preferred stock, preferred shares issued</t>
  </si>
  <si>
    <t>9. Warrants (Details - Warrants Outstanding) - Warrants [Member]</t>
  </si>
  <si>
    <t>Sep. 30, 2016USD ($)$ / sharesshares</t>
  </si>
  <si>
    <t>Number of units</t>
  </si>
  <si>
    <t>Outstanding, beginning of period</t>
  </si>
  <si>
    <t>Granted</t>
  </si>
  <si>
    <t>Exercised</t>
  </si>
  <si>
    <t>Outstanding, end of period</t>
  </si>
  <si>
    <t>Exercisable, end of period</t>
  </si>
  <si>
    <t>Weighted Average Exercise Price</t>
  </si>
  <si>
    <t>Outstanding, beginning of period | $ / shares</t>
  </si>
  <si>
    <t>Granted | $ / shares</t>
  </si>
  <si>
    <t>Outstanding, end of period | $ / shares</t>
  </si>
  <si>
    <t>Exercisable, end of period | $ / shares</t>
  </si>
  <si>
    <t>Weighted Average Remaining Contractual Term (in years)</t>
  </si>
  <si>
    <t>2 years 8 months 23 days</t>
  </si>
  <si>
    <t>1 year 8 months 23 days</t>
  </si>
  <si>
    <t>Intrinsic value outstanding, beginning of period | $</t>
  </si>
  <si>
    <t>Intrinsic value outstanding, end of period | $</t>
  </si>
  <si>
    <t>9. Warrants (Details - Exercise price) - Warrants [Member] - $ / shares</t>
  </si>
  <si>
    <t>Number of warrants outstanding</t>
  </si>
  <si>
    <t>Warrants exercise price, outstanding</t>
  </si>
  <si>
    <t>Number of warrants exercisable</t>
  </si>
  <si>
    <t>$3.30 [Member]</t>
  </si>
  <si>
    <t>Warrants exercise price, exercisable</t>
  </si>
  <si>
    <t>$3.36 [Member]</t>
  </si>
  <si>
    <t>$4.86 [Member]</t>
  </si>
  <si>
    <t>$5.70 [Member]</t>
  </si>
  <si>
    <t>10. Stock-based Compensation (Details - Option activity) - Stock Options [Member] - USD ($)</t>
  </si>
  <si>
    <t>Number of Shares</t>
  </si>
  <si>
    <t>Outstanding, beginning balance</t>
  </si>
  <si>
    <t>Forfeited</t>
  </si>
  <si>
    <t>Outstanding, ending balance</t>
  </si>
  <si>
    <t>Exercisable</t>
  </si>
  <si>
    <t>Weighed Average Remaining Contractual Life</t>
  </si>
  <si>
    <t>3 years 9 months</t>
  </si>
  <si>
    <t>4 years 9 months 4 days</t>
  </si>
  <si>
    <t>3 years 6 months 18 days</t>
  </si>
  <si>
    <t>Intrinsic value outstanding, beginning balance</t>
  </si>
  <si>
    <t>Intrinsic value outstanding, ending balance</t>
  </si>
  <si>
    <t>10. Stock-based Compensation (Details - Option price) - Stock Options [Member] - $ / shares</t>
  </si>
  <si>
    <t>Number of options outstanding</t>
  </si>
  <si>
    <t>Option exercise price outstanding</t>
  </si>
  <si>
    <t>Number of options exercisable</t>
  </si>
  <si>
    <t>Option exercise price exercisable</t>
  </si>
  <si>
    <t>$4.98 [Member]</t>
  </si>
  <si>
    <t>$7.50 [Member]</t>
  </si>
  <si>
    <t>$10.02 [Member]</t>
  </si>
  <si>
    <t>$12.48 [Member]</t>
  </si>
  <si>
    <t>$15.00 [Member]</t>
  </si>
  <si>
    <t>$15.18 [Member]</t>
  </si>
  <si>
    <t>10. Stock-based Compensation (Details - Non vested) - Stock Options [Member]</t>
  </si>
  <si>
    <t>Sep. 30, 2016$ / sharesshares</t>
  </si>
  <si>
    <t>Number of shares</t>
  </si>
  <si>
    <t>Vested</t>
  </si>
  <si>
    <t>Weighted-Average Grant-Date Fair Value</t>
  </si>
  <si>
    <t>Per share price nonvested options outstanding, end of period | $ / shares</t>
  </si>
  <si>
    <t>10. Stock-based Compensation (Details - Assumptions) - Stock Options [Member]</t>
  </si>
  <si>
    <t>Risk-free interest rate</t>
  </si>
  <si>
    <t>0.101%</t>
  </si>
  <si>
    <t>Expected life of the options</t>
  </si>
  <si>
    <t>2.5 to 3.5 years</t>
  </si>
  <si>
    <t>Expected volatility</t>
  </si>
  <si>
    <t>140.00%</t>
  </si>
  <si>
    <t>Expected dividend yield</t>
  </si>
  <si>
    <t>0.00%</t>
  </si>
  <si>
    <t>10. Stock-based Compensation (Details Narrative) - USD ($)</t>
  </si>
  <si>
    <t>Stock-based compensation expense</t>
  </si>
  <si>
    <t>Unrecognized compensation expense</t>
  </si>
  <si>
    <t>Re-pricing of stock options [Member]</t>
  </si>
  <si>
    <t>11. Earnings (Loss) Per Share (Details - Computation of loss per share) - USD ($)</t>
  </si>
  <si>
    <t>Basic</t>
  </si>
  <si>
    <t>Less: preferred stock dividends</t>
  </si>
  <si>
    <t>Net income (loss) applicable to common stock</t>
  </si>
  <si>
    <t>Weighted average common shares outstanding</t>
  </si>
  <si>
    <t>Basic earnings (loss) per share</t>
  </si>
  <si>
    <t>Diluted</t>
  </si>
  <si>
    <t>Add: preferred stock dividends</t>
  </si>
  <si>
    <t>Net income (loss) applicable for diluted earnings (loss) per share</t>
  </si>
  <si>
    <t>Add: Options</t>
  </si>
  <si>
    <t>Add: Warrants</t>
  </si>
  <si>
    <t>Add: preferred stock</t>
  </si>
  <si>
    <t>Assumed weighted average common shares outstanding</t>
  </si>
  <si>
    <t>Diluted earnings (loss) per share</t>
  </si>
  <si>
    <t>11. Earnings (Loss) Per Share (Details - Antidilutive securities)</t>
  </si>
  <si>
    <t>Sep. 30, 2015shares</t>
  </si>
  <si>
    <t>Antidilutive Securities Excluded from Computation of Earnings Per Share [Line Items]</t>
  </si>
  <si>
    <t>Antidilutive Securities Excluded From Computation Of Earnings Per Share Amount</t>
  </si>
  <si>
    <t>Stock Options [Member]</t>
  </si>
  <si>
    <t>Warrants [Member]</t>
  </si>
  <si>
    <t>Series E Convertible Preferred Stock [Member]</t>
  </si>
  <si>
    <t>12. Related Party Transactions (Details Narrative) - USD ($)</t>
  </si>
  <si>
    <t>IGC [Member]</t>
  </si>
  <si>
    <t>Interest expense</t>
  </si>
  <si>
    <t>13. Commitments and Contingencies (Details - Leases)</t>
  </si>
  <si>
    <t>Year ending 2017</t>
  </si>
  <si>
    <t>Year ending 2018</t>
  </si>
  <si>
    <t>Year ending 2019</t>
  </si>
  <si>
    <t>Year ending 2020</t>
  </si>
  <si>
    <t>Year ending 2021</t>
  </si>
  <si>
    <t>Thereafter</t>
  </si>
  <si>
    <t>Total future minimum payments</t>
  </si>
  <si>
    <t>13. Commitments and Contingencies (Details Narrative) - USD ($)</t>
  </si>
  <si>
    <t>Rent expense</t>
  </si>
  <si>
    <t>Modern Everyday, Inc. [Member]</t>
  </si>
  <si>
    <t>14. Income Taxes (Details - Income tax expense) - USD ($)</t>
  </si>
  <si>
    <t>Current expense:</t>
  </si>
  <si>
    <t>Total current</t>
  </si>
  <si>
    <t>Deferred expense:</t>
  </si>
  <si>
    <t>Total deferred</t>
  </si>
  <si>
    <t>Total income tax expense</t>
  </si>
  <si>
    <t>14. Income Taxes (Details - reconciliation) - USD ($)</t>
  </si>
  <si>
    <t>Income tax reconciliation</t>
  </si>
  <si>
    <t>Federal statutory rates</t>
  </si>
  <si>
    <t>State income taxes</t>
  </si>
  <si>
    <t>Permanent differences</t>
  </si>
  <si>
    <t>Income not offset by net operating losses</t>
  </si>
  <si>
    <t>Valuation allowance against net deferred tax assets</t>
  </si>
  <si>
    <t>Other</t>
  </si>
  <si>
    <t>Effective rate</t>
  </si>
  <si>
    <t>Income tax rate reconciliation</t>
  </si>
  <si>
    <t>34.00%</t>
  </si>
  <si>
    <t>3.00%</t>
  </si>
  <si>
    <t>1.00%</t>
  </si>
  <si>
    <t>(16.00%)</t>
  </si>
  <si>
    <t>(19.00%)</t>
  </si>
  <si>
    <t>(20.00%)</t>
  </si>
  <si>
    <t>(2.00%)</t>
  </si>
  <si>
    <t>(228.00%)</t>
  </si>
  <si>
    <t>(5.00%)</t>
  </si>
  <si>
    <t>(227.00%)</t>
  </si>
  <si>
    <t>(3.00%)</t>
  </si>
  <si>
    <t>14. Income Taxes (Details - Deferred tax assets) - USD ($)</t>
  </si>
  <si>
    <t>Deferred income tax asset, current:</t>
  </si>
  <si>
    <t>Book to tax differences in accounts receivable</t>
  </si>
  <si>
    <t>Book to tax differences in prepaid expenses</t>
  </si>
  <si>
    <t>Book to tax differences in accrued expenses</t>
  </si>
  <si>
    <t>Book to tax differences in inventory</t>
  </si>
  <si>
    <t>Total deferred income tax asset, current</t>
  </si>
  <si>
    <t>Less: valuation allowance</t>
  </si>
  <si>
    <t>Deferred income tax asset, current, net</t>
  </si>
  <si>
    <t>Deferred income tax asset, long-term:</t>
  </si>
  <si>
    <t>Net operation loss carryforwards</t>
  </si>
  <si>
    <t>Book to tax differences in intangible assets</t>
  </si>
  <si>
    <t>Book to tax differences in organizational costs</t>
  </si>
  <si>
    <t>Book to tax differences in depreciation</t>
  </si>
  <si>
    <t>Total deferred income tax asset, long-term</t>
  </si>
  <si>
    <t>Deferred income tax asset, net</t>
  </si>
  <si>
    <t>Total deferred income tax asset</t>
  </si>
  <si>
    <t>14. Income Taxes (Details Narrative) - USD ($)</t>
  </si>
  <si>
    <t>Valuation allowance</t>
  </si>
  <si>
    <t>Change in valuation allowance</t>
  </si>
  <si>
    <t>Net operating loss carryforward</t>
  </si>
  <si>
    <t>Operating loss carryforward expiration date</t>
  </si>
  <si>
    <t>Dec. 31,
		2027</t>
  </si>
  <si>
    <t>16. Acquisitions (Details - Purchase allocation) - Marquis Industries, Inc. [Member]</t>
  </si>
  <si>
    <t>Cash</t>
  </si>
  <si>
    <t>Prepaid and other current assets</t>
  </si>
  <si>
    <t>Property, plant and equipment</t>
  </si>
  <si>
    <t>Customer Relationships</t>
  </si>
  <si>
    <t>Bargain Purchase Gain</t>
  </si>
  <si>
    <t>Accrued expenses</t>
  </si>
  <si>
    <t>Non-controlling interest</t>
  </si>
  <si>
    <t>Purchase price</t>
  </si>
  <si>
    <t>16. Acquisitions (Details - Acquisition Income) - USD ($)</t>
  </si>
  <si>
    <t>Depreciation</t>
  </si>
  <si>
    <t>Bargain Purchase - Gain on Acquisition</t>
  </si>
  <si>
    <t>Marquis Industries, Inc. [Member]</t>
  </si>
  <si>
    <t>Amortization</t>
  </si>
  <si>
    <t>Cost of sales</t>
  </si>
  <si>
    <t>17. Segment Reporting (Details) - USD ($)</t>
  </si>
  <si>
    <t>Net revenues</t>
  </si>
  <si>
    <t>Interest expenses</t>
  </si>
  <si>
    <t>Provision for income taxes</t>
  </si>
  <si>
    <t>Total Assets</t>
  </si>
  <si>
    <t>Intangible assets (including goodwill)</t>
  </si>
  <si>
    <t>Marketplace Platform [Member]</t>
  </si>
  <si>
    <t>Manufacturing [Member]</t>
  </si>
  <si>
    <t>Service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574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3434284</v>
      </c>
    </row>
    <row r="15" spans="1:4">
      <c r="A15" s="4" t="s">
        <v>25</v>
      </c>
      <c r="C15" s="5" t="n">
        <v>2847636</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17</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70895</v>
      </c>
      <c r="C3" s="6" t="n">
        <v>2727818</v>
      </c>
    </row>
    <row r="4" spans="1:3">
      <c r="A4" s="4" t="s">
        <v>33</v>
      </c>
      <c r="B4" s="5" t="n">
        <v>8334801</v>
      </c>
      <c r="C4" s="5" t="n">
        <v>8243992</v>
      </c>
    </row>
    <row r="5" spans="1:3">
      <c r="A5" s="4" t="s">
        <v>34</v>
      </c>
      <c r="B5" s="5" t="n">
        <v>11053085</v>
      </c>
      <c r="C5" s="5" t="n">
        <v>13335598</v>
      </c>
    </row>
    <row r="6" spans="1:3">
      <c r="A6" s="4" t="s">
        <v>35</v>
      </c>
      <c r="B6" s="5" t="n">
        <v>5059981</v>
      </c>
      <c r="C6" s="5" t="n">
        <v>1522027</v>
      </c>
    </row>
    <row r="7" spans="1:3">
      <c r="A7" s="4" t="s">
        <v>36</v>
      </c>
      <c r="B7" s="5" t="n">
        <v>25218762</v>
      </c>
      <c r="C7" s="5" t="n">
        <v>25829435</v>
      </c>
    </row>
    <row r="8" spans="1:3">
      <c r="A8" s="4" t="s">
        <v>37</v>
      </c>
      <c r="B8" s="5" t="n">
        <v>14014501</v>
      </c>
      <c r="C8" s="5" t="n">
        <v>12481901</v>
      </c>
    </row>
    <row r="9" spans="1:3">
      <c r="A9" s="4" t="s">
        <v>38</v>
      </c>
      <c r="B9" s="5" t="n">
        <v>19765</v>
      </c>
      <c r="C9" s="5" t="n">
        <v>36090</v>
      </c>
    </row>
    <row r="10" spans="1:3">
      <c r="A10" s="4" t="s">
        <v>39</v>
      </c>
      <c r="B10" s="5" t="n">
        <v>12524582</v>
      </c>
      <c r="C10" s="5" t="n">
        <v>0</v>
      </c>
    </row>
    <row r="11" spans="1:3">
      <c r="A11" s="4" t="s">
        <v>40</v>
      </c>
      <c r="B11" s="5" t="n">
        <v>1689791</v>
      </c>
      <c r="C11" s="5" t="n">
        <v>1516930</v>
      </c>
    </row>
    <row r="12" spans="1:3">
      <c r="A12" s="4" t="s">
        <v>41</v>
      </c>
      <c r="B12" s="5" t="n">
        <v>0</v>
      </c>
      <c r="C12" s="5" t="n">
        <v>800000</v>
      </c>
    </row>
    <row r="13" spans="1:3">
      <c r="A13" s="4" t="s">
        <v>42</v>
      </c>
      <c r="B13" s="5" t="n">
        <v>53467400</v>
      </c>
      <c r="C13" s="5" t="n">
        <v>40664356</v>
      </c>
    </row>
    <row r="14" spans="1:3">
      <c r="A14" s="3" t="s">
        <v>43</v>
      </c>
    </row>
    <row r="15" spans="1:3">
      <c r="A15" s="4" t="s">
        <v>44</v>
      </c>
      <c r="B15" s="5" t="n">
        <v>5402654</v>
      </c>
      <c r="C15" s="5" t="n">
        <v>5536796</v>
      </c>
    </row>
    <row r="16" spans="1:3">
      <c r="A16" s="4" t="s">
        <v>45</v>
      </c>
      <c r="B16" s="5" t="n">
        <v>6396772</v>
      </c>
      <c r="C16" s="5" t="n">
        <v>3660949</v>
      </c>
    </row>
    <row r="17" spans="1:3">
      <c r="A17" s="4" t="s">
        <v>46</v>
      </c>
      <c r="B17" s="5" t="n">
        <v>0</v>
      </c>
      <c r="C17" s="5" t="n">
        <v>376000</v>
      </c>
    </row>
    <row r="18" spans="1:3">
      <c r="A18" s="4" t="s">
        <v>47</v>
      </c>
      <c r="B18" s="5" t="n">
        <v>1789290</v>
      </c>
      <c r="C18" s="5" t="n">
        <v>1443036</v>
      </c>
    </row>
    <row r="19" spans="1:3">
      <c r="A19" s="4" t="s">
        <v>48</v>
      </c>
      <c r="B19" s="5" t="n">
        <v>13588716</v>
      </c>
      <c r="C19" s="5" t="n">
        <v>11016781</v>
      </c>
    </row>
    <row r="20" spans="1:3">
      <c r="A20" s="4" t="s">
        <v>49</v>
      </c>
      <c r="B20" s="5" t="n">
        <v>13682872</v>
      </c>
      <c r="C20" s="5" t="n">
        <v>14568190</v>
      </c>
    </row>
    <row r="21" spans="1:3">
      <c r="A21" s="4" t="s">
        <v>50</v>
      </c>
      <c r="B21" s="5" t="n">
        <v>2000000</v>
      </c>
      <c r="C21" s="5" t="n">
        <v>6495825</v>
      </c>
    </row>
    <row r="22" spans="1:3">
      <c r="A22" s="4" t="s">
        <v>51</v>
      </c>
      <c r="B22" s="5" t="n">
        <v>0</v>
      </c>
      <c r="C22" s="5" t="n">
        <v>316000</v>
      </c>
    </row>
    <row r="23" spans="1:3">
      <c r="A23" s="4" t="s">
        <v>52</v>
      </c>
      <c r="B23" s="5" t="n">
        <v>29271588</v>
      </c>
      <c r="C23" s="5" t="n">
        <v>32396796</v>
      </c>
    </row>
    <row r="24" spans="1:3">
      <c r="A24" s="4" t="s">
        <v>53</v>
      </c>
      <c r="B24" s="4" t="s">
        <v>54</v>
      </c>
      <c r="C24" s="4" t="s">
        <v>54</v>
      </c>
    </row>
    <row r="25" spans="1:3">
      <c r="A25" s="3" t="s">
        <v>55</v>
      </c>
    </row>
    <row r="26" spans="1:3">
      <c r="A26" s="4" t="s">
        <v>56</v>
      </c>
      <c r="B26" s="5" t="n">
        <v>10866</v>
      </c>
      <c r="C26" s="5" t="n">
        <v>10866</v>
      </c>
    </row>
    <row r="27" spans="1:3">
      <c r="A27" s="4" t="s">
        <v>57</v>
      </c>
      <c r="B27" s="5" t="n">
        <v>2819</v>
      </c>
      <c r="C27" s="5" t="n">
        <v>2817</v>
      </c>
    </row>
    <row r="28" spans="1:3">
      <c r="A28" s="4" t="s">
        <v>58</v>
      </c>
      <c r="B28" s="5" t="n">
        <v>53319217</v>
      </c>
      <c r="C28" s="5" t="n">
        <v>52965036</v>
      </c>
    </row>
    <row r="29" spans="1:3">
      <c r="A29" s="4" t="s">
        <v>59</v>
      </c>
      <c r="B29" s="5" t="n">
        <v>-300027</v>
      </c>
      <c r="C29" s="5" t="n">
        <v>0</v>
      </c>
    </row>
    <row r="30" spans="1:3">
      <c r="A30" s="4" t="s">
        <v>60</v>
      </c>
      <c r="B30" s="5" t="n">
        <v>-28837063</v>
      </c>
      <c r="C30" s="5" t="n">
        <v>-46665003</v>
      </c>
    </row>
    <row r="31" spans="1:3">
      <c r="A31" s="4" t="s">
        <v>61</v>
      </c>
      <c r="B31" s="5" t="n">
        <v>24195812</v>
      </c>
      <c r="C31" s="5" t="n">
        <v>6313716</v>
      </c>
    </row>
    <row r="32" spans="1:3">
      <c r="A32" s="4" t="s">
        <v>62</v>
      </c>
      <c r="B32" s="5" t="n">
        <v>0</v>
      </c>
      <c r="C32" s="5" t="n">
        <v>1953844</v>
      </c>
    </row>
    <row r="33" spans="1:3">
      <c r="A33" s="4" t="s">
        <v>63</v>
      </c>
      <c r="B33" s="5" t="n">
        <v>24195812</v>
      </c>
      <c r="C33" s="5" t="n">
        <v>8267560</v>
      </c>
    </row>
    <row r="34" spans="1:3">
      <c r="A34" s="4" t="s">
        <v>64</v>
      </c>
      <c r="B34" s="6" t="n">
        <v>53467400</v>
      </c>
      <c r="C34" s="6" t="n">
        <v>406643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7"/>
    <col customWidth="1" max="2" min="2" width="80"/>
  </cols>
  <sheetData>
    <row r="1" spans="1:2">
      <c r="A1" s="1" t="s">
        <v>267</v>
      </c>
      <c r="B1" s="2" t="s">
        <v>1</v>
      </c>
    </row>
    <row r="2" spans="1:2">
      <c r="B2" s="2" t="s">
        <v>2</v>
      </c>
    </row>
    <row r="3" spans="1:2">
      <c r="A3" s="3" t="s">
        <v>201</v>
      </c>
    </row>
    <row r="4" spans="1:2">
      <c r="A4" s="4" t="s">
        <v>268</v>
      </c>
      <c r="B4" s="4" t="s">
        <v>269</v>
      </c>
    </row>
    <row r="5" spans="1:2">
      <c r="A5" s="4" t="s">
        <v>115</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159</v>
      </c>
      <c r="B11" s="4" t="s">
        <v>281</v>
      </c>
    </row>
    <row r="12" spans="1:2">
      <c r="A12" s="4" t="s">
        <v>282</v>
      </c>
      <c r="B12" s="4" t="s">
        <v>283</v>
      </c>
    </row>
    <row r="13" spans="1:2">
      <c r="A13" s="4" t="s">
        <v>284</v>
      </c>
      <c r="B13" s="4" t="s">
        <v>285</v>
      </c>
    </row>
    <row r="14" spans="1:2">
      <c r="A14" s="4" t="s">
        <v>286</v>
      </c>
      <c r="B14" s="4" t="s">
        <v>287</v>
      </c>
    </row>
    <row r="15" spans="1:2">
      <c r="A15" s="4" t="s">
        <v>288</v>
      </c>
      <c r="B15" s="4" t="s">
        <v>289</v>
      </c>
    </row>
    <row r="16" spans="1:2">
      <c r="A16" s="4" t="s">
        <v>290</v>
      </c>
      <c r="B16" s="4" t="s">
        <v>291</v>
      </c>
    </row>
    <row r="17" spans="1:2">
      <c r="A17" s="4" t="s">
        <v>292</v>
      </c>
      <c r="B17" s="4" t="s">
        <v>293</v>
      </c>
    </row>
    <row r="18" spans="1:2">
      <c r="A18" s="4" t="s">
        <v>294</v>
      </c>
      <c r="B18" s="4" t="s">
        <v>295</v>
      </c>
    </row>
    <row r="19" spans="1:2">
      <c r="A19" s="4" t="s">
        <v>249</v>
      </c>
      <c r="B19" s="4" t="s">
        <v>296</v>
      </c>
    </row>
    <row r="20" spans="1:2">
      <c r="A20" s="4" t="s">
        <v>297</v>
      </c>
      <c r="B20" s="4" t="s">
        <v>298</v>
      </c>
    </row>
    <row r="21" spans="1:2">
      <c r="A21" s="4" t="s">
        <v>237</v>
      </c>
      <c r="B21" s="4" t="s">
        <v>299</v>
      </c>
    </row>
    <row r="22" spans="1:2">
      <c r="A22" s="4" t="s">
        <v>261</v>
      </c>
      <c r="B22" s="4" t="s">
        <v>300</v>
      </c>
    </row>
    <row r="23" spans="1:2">
      <c r="A23" s="4" t="s">
        <v>301</v>
      </c>
      <c r="B23" s="4" t="s">
        <v>302</v>
      </c>
    </row>
    <row r="24" spans="1:2">
      <c r="A24" s="4" t="s">
        <v>303</v>
      </c>
      <c r="B24" s="4" t="s">
        <v>304</v>
      </c>
    </row>
    <row r="25" spans="1:2">
      <c r="A25" s="4" t="s">
        <v>305</v>
      </c>
      <c r="B25"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197</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0</v>
      </c>
      <c r="B1" s="2" t="s">
        <v>1</v>
      </c>
    </row>
    <row r="2" spans="1:2">
      <c r="B2" s="2" t="s">
        <v>2</v>
      </c>
    </row>
    <row r="3" spans="1:2">
      <c r="A3" s="3" t="s">
        <v>209</v>
      </c>
    </row>
    <row r="4" spans="1:2">
      <c r="A4" s="4" t="s">
        <v>321</v>
      </c>
      <c r="B4"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3</v>
      </c>
      <c r="B1" s="2" t="s">
        <v>1</v>
      </c>
    </row>
    <row r="2" spans="1:2">
      <c r="B2" s="2" t="s">
        <v>2</v>
      </c>
    </row>
    <row r="3" spans="1:2">
      <c r="A3" s="3" t="s">
        <v>213</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328</v>
      </c>
      <c r="B1" s="2" t="s">
        <v>1</v>
      </c>
    </row>
    <row r="2" spans="1:2">
      <c r="B2" s="2" t="s">
        <v>2</v>
      </c>
    </row>
    <row r="3" spans="1:2">
      <c r="A3" s="3" t="s">
        <v>217</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5</v>
      </c>
      <c r="B1" s="2" t="s">
        <v>2</v>
      </c>
      <c r="C1" s="2" t="s">
        <v>30</v>
      </c>
    </row>
    <row r="2" spans="1:3">
      <c r="A2" s="3" t="s">
        <v>55</v>
      </c>
    </row>
    <row r="3" spans="1:3">
      <c r="A3" s="4" t="s">
        <v>66</v>
      </c>
      <c r="B3" s="7" t="n">
        <v>0.001</v>
      </c>
      <c r="C3" s="7" t="n">
        <v>0.001</v>
      </c>
    </row>
    <row r="4" spans="1:3">
      <c r="A4" s="4" t="s">
        <v>67</v>
      </c>
      <c r="B4" s="5" t="n">
        <v>200000</v>
      </c>
      <c r="C4" s="5" t="n">
        <v>200000</v>
      </c>
    </row>
    <row r="5" spans="1:3">
      <c r="A5" s="4" t="s">
        <v>68</v>
      </c>
      <c r="B5" s="5" t="n">
        <v>127840</v>
      </c>
      <c r="C5" s="5" t="n">
        <v>127840</v>
      </c>
    </row>
    <row r="6" spans="1:3">
      <c r="A6" s="4" t="s">
        <v>69</v>
      </c>
      <c r="B6" s="5" t="n">
        <v>127840</v>
      </c>
      <c r="C6" s="5" t="n">
        <v>127840</v>
      </c>
    </row>
    <row r="7" spans="1:3">
      <c r="A7" s="4" t="s">
        <v>70</v>
      </c>
      <c r="B7" s="6" t="n">
        <v>38352</v>
      </c>
    </row>
    <row r="8" spans="1:3">
      <c r="A8" s="4" t="s">
        <v>71</v>
      </c>
      <c r="B8" s="7" t="n">
        <v>0.001</v>
      </c>
      <c r="C8" s="7" t="n">
        <v>0.001</v>
      </c>
    </row>
    <row r="9" spans="1:3">
      <c r="A9" s="4" t="s">
        <v>72</v>
      </c>
      <c r="B9" s="5" t="n">
        <v>10000000</v>
      </c>
      <c r="C9" s="5" t="n">
        <v>10000000</v>
      </c>
    </row>
    <row r="10" spans="1:3">
      <c r="A10" s="4" t="s">
        <v>73</v>
      </c>
      <c r="B10" s="5" t="n">
        <v>2819327</v>
      </c>
      <c r="C10" s="5" t="n">
        <v>2817169</v>
      </c>
    </row>
    <row r="11" spans="1:3">
      <c r="A11" s="4" t="s">
        <v>74</v>
      </c>
      <c r="B11" s="5" t="n">
        <v>2789205</v>
      </c>
      <c r="C11" s="5" t="n">
        <v>2817169</v>
      </c>
    </row>
    <row r="12" spans="1:3">
      <c r="A12" s="4" t="s">
        <v>75</v>
      </c>
      <c r="B12" s="5" t="n">
        <v>301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35</v>
      </c>
      <c r="B1" s="2" t="s">
        <v>1</v>
      </c>
    </row>
    <row r="2" spans="1:2">
      <c r="B2" s="2" t="s">
        <v>2</v>
      </c>
    </row>
    <row r="3" spans="1:2">
      <c r="A3" s="3" t="s">
        <v>228</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340</v>
      </c>
      <c r="B1" s="2" t="s">
        <v>1</v>
      </c>
    </row>
    <row r="2" spans="1:2">
      <c r="B2" s="2" t="s">
        <v>2</v>
      </c>
    </row>
    <row r="3" spans="1:2">
      <c r="A3" s="3" t="s">
        <v>232</v>
      </c>
    </row>
    <row r="4" spans="1:2">
      <c r="A4" s="4" t="s">
        <v>341</v>
      </c>
      <c r="B4" s="4" t="s">
        <v>342</v>
      </c>
    </row>
    <row r="5" spans="1:2">
      <c r="A5" s="4" t="s">
        <v>343</v>
      </c>
      <c r="B5" s="4" t="s">
        <v>344</v>
      </c>
    </row>
    <row r="6" spans="1:2">
      <c r="A6" s="4" t="s">
        <v>345</v>
      </c>
      <c r="B6" s="4" t="s">
        <v>346</v>
      </c>
    </row>
    <row r="7" spans="1:2">
      <c r="A7" s="4" t="s">
        <v>324</v>
      </c>
      <c r="B7"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48</v>
      </c>
      <c r="B1" s="2" t="s">
        <v>1</v>
      </c>
    </row>
    <row r="2" spans="1:2">
      <c r="B2" s="2" t="s">
        <v>2</v>
      </c>
    </row>
    <row r="3" spans="1:2">
      <c r="A3" s="3" t="s">
        <v>236</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3</v>
      </c>
      <c r="B1" s="2" t="s">
        <v>1</v>
      </c>
    </row>
    <row r="2" spans="1:2">
      <c r="B2" s="2" t="s">
        <v>2</v>
      </c>
    </row>
    <row r="3" spans="1:2">
      <c r="A3" s="3" t="s">
        <v>244</v>
      </c>
    </row>
    <row r="4" spans="1:2">
      <c r="A4" s="4" t="s">
        <v>354</v>
      </c>
      <c r="B4"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56</v>
      </c>
      <c r="B1" s="2" t="s">
        <v>1</v>
      </c>
    </row>
    <row r="2" spans="1:2">
      <c r="B2" s="2" t="s">
        <v>2</v>
      </c>
    </row>
    <row r="3" spans="1:2">
      <c r="A3" s="3" t="s">
        <v>248</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63</v>
      </c>
      <c r="B1" s="2" t="s">
        <v>1</v>
      </c>
    </row>
    <row r="2" spans="1:2">
      <c r="B2" s="2" t="s">
        <v>2</v>
      </c>
    </row>
    <row r="3" spans="1:2">
      <c r="A3" s="3" t="s">
        <v>256</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8</v>
      </c>
      <c r="B1" s="2" t="s">
        <v>1</v>
      </c>
    </row>
    <row r="2" spans="1:2">
      <c r="B2" s="2" t="s">
        <v>2</v>
      </c>
    </row>
    <row r="3" spans="1:2">
      <c r="A3" s="3" t="s">
        <v>260</v>
      </c>
    </row>
    <row r="4" spans="1:2">
      <c r="A4" s="4" t="s">
        <v>369</v>
      </c>
      <c r="B4"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71</v>
      </c>
      <c r="B1" s="2" t="s">
        <v>1</v>
      </c>
    </row>
    <row r="2" spans="1:3">
      <c r="B2" s="2" t="s">
        <v>2</v>
      </c>
      <c r="C2" s="2" t="s">
        <v>30</v>
      </c>
    </row>
    <row r="3" spans="1:3">
      <c r="A3" s="4" t="s">
        <v>372</v>
      </c>
      <c r="B3" s="6" t="n">
        <v>4545269</v>
      </c>
      <c r="C3" s="6" t="n">
        <v>4772004</v>
      </c>
    </row>
    <row r="4" spans="1:3">
      <c r="A4" s="4" t="s">
        <v>373</v>
      </c>
      <c r="B4" s="5" t="n">
        <v>1161434</v>
      </c>
      <c r="C4" s="5" t="n">
        <v>1107707</v>
      </c>
    </row>
    <row r="5" spans="1:3">
      <c r="A5" s="4" t="s">
        <v>374</v>
      </c>
      <c r="B5" s="5" t="n">
        <v>0</v>
      </c>
      <c r="C5" s="5" t="n">
        <v>0</v>
      </c>
    </row>
    <row r="6" spans="1:3">
      <c r="A6" s="4" t="s">
        <v>375</v>
      </c>
      <c r="B6" s="5" t="n">
        <v>1105810</v>
      </c>
      <c r="C6" s="5" t="n">
        <v>402278</v>
      </c>
    </row>
    <row r="7" spans="1:3">
      <c r="A7" s="4" t="s">
        <v>376</v>
      </c>
      <c r="B7" s="5" t="n">
        <v>2895132</v>
      </c>
      <c r="C7" s="5" t="n">
        <v>472220</v>
      </c>
    </row>
    <row r="8" spans="1:3">
      <c r="A8" s="4" t="s">
        <v>375</v>
      </c>
      <c r="B8" s="5" t="n">
        <v>1105810</v>
      </c>
      <c r="C8" s="5" t="n">
        <v>402278</v>
      </c>
    </row>
    <row r="9" spans="1:3">
      <c r="A9" s="4" t="s">
        <v>377</v>
      </c>
      <c r="B9" s="5" t="n">
        <v>0</v>
      </c>
      <c r="C9" s="5" t="n">
        <v>2543568</v>
      </c>
    </row>
    <row r="10" spans="1:3">
      <c r="A10" s="4" t="s">
        <v>290</v>
      </c>
      <c r="B10" s="5" t="n">
        <v>1247383</v>
      </c>
      <c r="C10" s="5" t="n">
        <v>177249</v>
      </c>
    </row>
    <row r="11" spans="1:3">
      <c r="A11" s="4" t="s">
        <v>301</v>
      </c>
      <c r="B11" s="6" t="n">
        <v>0</v>
      </c>
      <c r="C11" s="5" t="n">
        <v>0</v>
      </c>
    </row>
    <row r="12" spans="1:3">
      <c r="A12" s="4" t="s">
        <v>378</v>
      </c>
    </row>
    <row r="13" spans="1:3">
      <c r="A13" s="4" t="s">
        <v>379</v>
      </c>
      <c r="B13" s="4" t="s">
        <v>380</v>
      </c>
    </row>
    <row r="14" spans="1:3">
      <c r="A14" s="4" t="s">
        <v>377</v>
      </c>
      <c r="C14" s="6" t="n">
        <v>116990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81</v>
      </c>
      <c r="B1" s="2" t="s">
        <v>2</v>
      </c>
      <c r="C1" s="2" t="s">
        <v>30</v>
      </c>
    </row>
    <row r="2" spans="1:3">
      <c r="A2" s="3" t="s">
        <v>382</v>
      </c>
    </row>
    <row r="3" spans="1:3">
      <c r="A3" s="4" t="s">
        <v>383</v>
      </c>
      <c r="B3" s="6" t="n">
        <v>9151663</v>
      </c>
      <c r="C3" s="6" t="n">
        <v>9007127</v>
      </c>
    </row>
    <row r="4" spans="1:3">
      <c r="A4" s="4" t="s">
        <v>384</v>
      </c>
      <c r="B4" s="5" t="n">
        <v>-816862</v>
      </c>
      <c r="C4" s="5" t="n">
        <v>-763135</v>
      </c>
    </row>
    <row r="5" spans="1:3">
      <c r="A5" s="4" t="s">
        <v>385</v>
      </c>
      <c r="B5" s="5" t="n">
        <v>8334801</v>
      </c>
      <c r="C5" s="5" t="n">
        <v>8243992</v>
      </c>
    </row>
    <row r="6" spans="1:3">
      <c r="A6" s="3" t="s">
        <v>386</v>
      </c>
    </row>
    <row r="7" spans="1:3">
      <c r="A7" s="4" t="s">
        <v>387</v>
      </c>
      <c r="B7" s="5" t="n">
        <v>344572</v>
      </c>
      <c r="C7" s="5" t="n">
        <v>344572</v>
      </c>
    </row>
    <row r="8" spans="1:3">
      <c r="A8" s="4" t="s">
        <v>384</v>
      </c>
      <c r="B8" s="5" t="n">
        <v>-344572</v>
      </c>
      <c r="C8" s="5" t="n">
        <v>-344572</v>
      </c>
    </row>
    <row r="9" spans="1:3">
      <c r="A9" s="4" t="s">
        <v>388</v>
      </c>
      <c r="B9" s="5" t="n">
        <v>0</v>
      </c>
      <c r="C9" s="5" t="n">
        <v>0</v>
      </c>
    </row>
    <row r="10" spans="1:3">
      <c r="A10" s="3" t="s">
        <v>389</v>
      </c>
    </row>
    <row r="11" spans="1:3">
      <c r="A11" s="4" t="s">
        <v>390</v>
      </c>
      <c r="B11" s="5" t="n">
        <v>9496235</v>
      </c>
      <c r="C11" s="5" t="n">
        <v>9351699</v>
      </c>
    </row>
    <row r="12" spans="1:3">
      <c r="A12" s="4" t="s">
        <v>384</v>
      </c>
      <c r="B12" s="5" t="n">
        <v>-1161434</v>
      </c>
      <c r="C12" s="5" t="n">
        <v>-1107707</v>
      </c>
    </row>
    <row r="13" spans="1:3">
      <c r="A13" s="4" t="s">
        <v>391</v>
      </c>
      <c r="B13" s="5" t="n">
        <v>8334801</v>
      </c>
      <c r="C13" s="5" t="n">
        <v>8243992</v>
      </c>
    </row>
    <row r="14" spans="1:3">
      <c r="A14" s="4" t="s">
        <v>392</v>
      </c>
      <c r="B14" s="5" t="n">
        <v>1063617</v>
      </c>
      <c r="C14" s="5" t="n">
        <v>1063617</v>
      </c>
    </row>
    <row r="15" spans="1:3">
      <c r="A15" s="4" t="s">
        <v>393</v>
      </c>
      <c r="B15" s="5" t="n">
        <v>1230</v>
      </c>
      <c r="C15" s="5" t="n">
        <v>1715</v>
      </c>
    </row>
    <row r="16" spans="1:3">
      <c r="A16" s="4" t="s">
        <v>394</v>
      </c>
      <c r="B16" s="5" t="n">
        <v>96587</v>
      </c>
      <c r="C16" s="5" t="n">
        <v>42375</v>
      </c>
    </row>
    <row r="17" spans="1:3">
      <c r="A17" s="4" t="s">
        <v>395</v>
      </c>
      <c r="B17" s="5" t="n">
        <v>1161434</v>
      </c>
      <c r="C17" s="5" t="n">
        <v>1107707</v>
      </c>
    </row>
    <row r="18" spans="1:3">
      <c r="A18" s="3" t="s">
        <v>187</v>
      </c>
    </row>
    <row r="19" spans="1:3">
      <c r="A19" s="4" t="s">
        <v>396</v>
      </c>
      <c r="B19" s="5" t="n">
        <v>6664286</v>
      </c>
      <c r="C19" s="5" t="n">
        <v>6715298</v>
      </c>
    </row>
    <row r="20" spans="1:3">
      <c r="A20" s="4" t="s">
        <v>397</v>
      </c>
      <c r="B20" s="5" t="n">
        <v>773238</v>
      </c>
      <c r="C20" s="5" t="n">
        <v>836837</v>
      </c>
    </row>
    <row r="21" spans="1:3">
      <c r="A21" s="4" t="s">
        <v>398</v>
      </c>
      <c r="B21" s="5" t="n">
        <v>4721371</v>
      </c>
      <c r="C21" s="5" t="n">
        <v>6185741</v>
      </c>
    </row>
    <row r="22" spans="1:3">
      <c r="A22" s="4" t="s">
        <v>399</v>
      </c>
      <c r="B22" s="5" t="n">
        <v>12158895</v>
      </c>
      <c r="C22" s="5" t="n">
        <v>13737876</v>
      </c>
    </row>
    <row r="23" spans="1:3">
      <c r="A23" s="4" t="s">
        <v>400</v>
      </c>
      <c r="B23" s="5" t="n">
        <v>-1105810</v>
      </c>
      <c r="C23" s="5" t="n">
        <v>-402278</v>
      </c>
    </row>
    <row r="24" spans="1:3">
      <c r="A24" s="4" t="s">
        <v>401</v>
      </c>
      <c r="B24" s="5" t="n">
        <v>11053085</v>
      </c>
      <c r="C24" s="5" t="n">
        <v>13335598</v>
      </c>
    </row>
    <row r="25" spans="1:3">
      <c r="A25" s="3" t="s">
        <v>402</v>
      </c>
    </row>
    <row r="26" spans="1:3">
      <c r="A26" s="4" t="s">
        <v>403</v>
      </c>
      <c r="B26" s="5" t="n">
        <v>0</v>
      </c>
      <c r="C26" s="5" t="n">
        <v>687999</v>
      </c>
    </row>
    <row r="27" spans="1:3">
      <c r="A27" s="4" t="s">
        <v>404</v>
      </c>
      <c r="B27" s="5" t="n">
        <v>6780959</v>
      </c>
      <c r="C27" s="5" t="n">
        <v>4202000</v>
      </c>
    </row>
    <row r="28" spans="1:3">
      <c r="A28" s="4" t="s">
        <v>405</v>
      </c>
      <c r="B28" s="5" t="n">
        <v>77419</v>
      </c>
      <c r="C28" s="5" t="n">
        <v>77419</v>
      </c>
    </row>
    <row r="29" spans="1:3">
      <c r="A29" s="4" t="s">
        <v>406</v>
      </c>
      <c r="B29" s="5" t="n">
        <v>10211565</v>
      </c>
      <c r="C29" s="5" t="n">
        <v>7676561</v>
      </c>
    </row>
    <row r="30" spans="1:3">
      <c r="A30" s="4" t="s">
        <v>407</v>
      </c>
      <c r="B30" s="5" t="n">
        <v>192701</v>
      </c>
      <c r="C30" s="5" t="n">
        <v>211701</v>
      </c>
    </row>
    <row r="31" spans="1:3">
      <c r="A31" s="4" t="s">
        <v>408</v>
      </c>
      <c r="B31" s="5" t="n">
        <v>216793</v>
      </c>
      <c r="C31" s="5" t="n">
        <v>244674</v>
      </c>
    </row>
    <row r="32" spans="1:3">
      <c r="A32" s="4" t="s">
        <v>409</v>
      </c>
      <c r="B32" s="5" t="n">
        <v>17479437</v>
      </c>
      <c r="C32" s="5" t="n">
        <v>13100354</v>
      </c>
    </row>
    <row r="33" spans="1:3">
      <c r="A33" s="4" t="s">
        <v>410</v>
      </c>
      <c r="B33" s="5" t="n">
        <v>-3464936</v>
      </c>
      <c r="C33" s="5" t="n">
        <v>-618453</v>
      </c>
    </row>
    <row r="34" spans="1:3">
      <c r="A34" s="4" t="s">
        <v>37</v>
      </c>
      <c r="B34" s="5" t="n">
        <v>14014501</v>
      </c>
      <c r="C34" s="5" t="n">
        <v>12481901</v>
      </c>
    </row>
    <row r="35" spans="1:3">
      <c r="A35" s="3" t="s">
        <v>411</v>
      </c>
    </row>
    <row r="36" spans="1:3">
      <c r="A36" s="4" t="s">
        <v>412</v>
      </c>
      <c r="B36" s="5" t="n">
        <v>18957</v>
      </c>
      <c r="C36" s="5" t="n">
        <v>18957</v>
      </c>
    </row>
    <row r="37" spans="1:3">
      <c r="A37" s="4" t="s">
        <v>413</v>
      </c>
      <c r="B37" s="5" t="n">
        <v>0</v>
      </c>
      <c r="C37" s="5" t="n">
        <v>25300</v>
      </c>
    </row>
    <row r="38" spans="1:3">
      <c r="A38" s="4" t="s">
        <v>414</v>
      </c>
      <c r="B38" s="5" t="n">
        <v>402452</v>
      </c>
      <c r="C38" s="5" t="n">
        <v>0</v>
      </c>
    </row>
    <row r="39" spans="1:3">
      <c r="A39" s="4" t="s">
        <v>415</v>
      </c>
      <c r="B39" s="5" t="n">
        <v>1500000</v>
      </c>
      <c r="C39" s="5" t="n">
        <v>1500000</v>
      </c>
    </row>
    <row r="40" spans="1:3">
      <c r="A40" s="4" t="s">
        <v>416</v>
      </c>
      <c r="B40" s="5" t="n">
        <v>1921409</v>
      </c>
      <c r="C40" s="5" t="n">
        <v>1544257</v>
      </c>
    </row>
    <row r="41" spans="1:3">
      <c r="A41" s="4" t="s">
        <v>417</v>
      </c>
      <c r="B41" s="5" t="n">
        <v>-231619</v>
      </c>
      <c r="C41" s="5" t="n">
        <v>-27327</v>
      </c>
    </row>
    <row r="42" spans="1:3">
      <c r="A42" s="4" t="s">
        <v>40</v>
      </c>
      <c r="B42" s="5" t="n">
        <v>1689791</v>
      </c>
      <c r="C42" s="5" t="n">
        <v>1516930</v>
      </c>
    </row>
    <row r="43" spans="1:3">
      <c r="A43" s="3" t="s">
        <v>418</v>
      </c>
    </row>
    <row r="44" spans="1:3">
      <c r="A44" s="4" t="s">
        <v>419</v>
      </c>
      <c r="B44" s="5" t="n">
        <v>685410</v>
      </c>
      <c r="C44" s="5" t="n">
        <v>731782</v>
      </c>
    </row>
    <row r="45" spans="1:3">
      <c r="A45" s="4" t="s">
        <v>420</v>
      </c>
      <c r="B45" s="5" t="n">
        <v>584500</v>
      </c>
      <c r="C45" s="5" t="n">
        <v>1500000</v>
      </c>
    </row>
    <row r="46" spans="1:3">
      <c r="A46" s="4" t="s">
        <v>421</v>
      </c>
      <c r="B46" s="5" t="n">
        <v>2800000</v>
      </c>
      <c r="C46" s="5" t="n">
        <v>0</v>
      </c>
    </row>
    <row r="47" spans="1:3">
      <c r="A47" s="4" t="s">
        <v>422</v>
      </c>
      <c r="B47" s="5" t="n">
        <v>2326862</v>
      </c>
      <c r="C47" s="5" t="n">
        <v>1429167</v>
      </c>
    </row>
    <row r="48" spans="1:3">
      <c r="A48" s="4" t="s">
        <v>423</v>
      </c>
      <c r="B48" s="6" t="n">
        <v>6396772</v>
      </c>
      <c r="C48" s="6" t="n">
        <v>366094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24</v>
      </c>
      <c r="B1" s="2" t="s">
        <v>2</v>
      </c>
      <c r="C1" s="2" t="s">
        <v>30</v>
      </c>
    </row>
    <row r="2" spans="1:3">
      <c r="A2" s="3" t="s">
        <v>209</v>
      </c>
    </row>
    <row r="3" spans="1:3">
      <c r="A3" s="4" t="s">
        <v>425</v>
      </c>
      <c r="B3" s="6" t="n">
        <v>245179</v>
      </c>
    </row>
    <row r="4" spans="1:3">
      <c r="A4" s="4" t="s">
        <v>426</v>
      </c>
      <c r="B4" s="5" t="n">
        <v>243555</v>
      </c>
    </row>
    <row r="5" spans="1:3">
      <c r="A5" s="4" t="s">
        <v>427</v>
      </c>
      <c r="B5" s="5" t="n">
        <v>243555</v>
      </c>
    </row>
    <row r="6" spans="1:3">
      <c r="A6" s="4" t="s">
        <v>428</v>
      </c>
      <c r="B6" s="5" t="n">
        <v>243555</v>
      </c>
    </row>
    <row r="7" spans="1:3">
      <c r="A7" s="4" t="s">
        <v>429</v>
      </c>
      <c r="B7" s="5" t="n">
        <v>243555</v>
      </c>
    </row>
    <row r="8" spans="1:3">
      <c r="A8" s="4" t="s">
        <v>430</v>
      </c>
      <c r="B8" s="5" t="n">
        <v>470392</v>
      </c>
    </row>
    <row r="9" spans="1:3">
      <c r="A9" s="4" t="s">
        <v>431</v>
      </c>
      <c r="B9" s="6" t="n">
        <v>1689791</v>
      </c>
      <c r="C9" s="6" t="n">
        <v>15169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6</v>
      </c>
      <c r="B1" s="2" t="s">
        <v>1</v>
      </c>
    </row>
    <row r="2" spans="1:3">
      <c r="B2" s="2" t="s">
        <v>2</v>
      </c>
      <c r="C2" s="2" t="s">
        <v>30</v>
      </c>
    </row>
    <row r="3" spans="1:3">
      <c r="A3" s="3" t="s">
        <v>77</v>
      </c>
    </row>
    <row r="4" spans="1:3">
      <c r="A4" s="4" t="s">
        <v>78</v>
      </c>
      <c r="B4" s="6" t="n">
        <v>78954247</v>
      </c>
      <c r="C4" s="6" t="n">
        <v>33369866</v>
      </c>
    </row>
    <row r="5" spans="1:3">
      <c r="A5" s="4" t="s">
        <v>79</v>
      </c>
      <c r="B5" s="5" t="n">
        <v>58979377</v>
      </c>
      <c r="C5" s="5" t="n">
        <v>22115472</v>
      </c>
    </row>
    <row r="6" spans="1:3">
      <c r="A6" s="4" t="s">
        <v>80</v>
      </c>
      <c r="B6" s="5" t="n">
        <v>19974870</v>
      </c>
      <c r="C6" s="5" t="n">
        <v>11254394</v>
      </c>
    </row>
    <row r="7" spans="1:3">
      <c r="A7" s="3" t="s">
        <v>81</v>
      </c>
    </row>
    <row r="8" spans="1:3">
      <c r="A8" s="4" t="s">
        <v>82</v>
      </c>
      <c r="B8" s="5" t="n">
        <v>8543877</v>
      </c>
      <c r="C8" s="5" t="n">
        <v>10992356</v>
      </c>
    </row>
    <row r="9" spans="1:3">
      <c r="A9" s="4" t="s">
        <v>83</v>
      </c>
      <c r="B9" s="5" t="n">
        <v>9112744</v>
      </c>
      <c r="C9" s="5" t="n">
        <v>6684833</v>
      </c>
    </row>
    <row r="10" spans="1:3">
      <c r="A10" s="4" t="s">
        <v>84</v>
      </c>
      <c r="B10" s="5" t="n">
        <v>0</v>
      </c>
      <c r="C10" s="5" t="n">
        <v>3713472</v>
      </c>
    </row>
    <row r="11" spans="1:3">
      <c r="A11" s="4" t="s">
        <v>85</v>
      </c>
      <c r="B11" s="5" t="n">
        <v>17656621</v>
      </c>
      <c r="C11" s="5" t="n">
        <v>21390661</v>
      </c>
    </row>
    <row r="12" spans="1:3">
      <c r="A12" s="4" t="s">
        <v>86</v>
      </c>
      <c r="B12" s="5" t="n">
        <v>2318249</v>
      </c>
      <c r="C12" s="5" t="n">
        <v>-10136267</v>
      </c>
    </row>
    <row r="13" spans="1:3">
      <c r="A13" s="3" t="s">
        <v>87</v>
      </c>
    </row>
    <row r="14" spans="1:3">
      <c r="A14" s="4" t="s">
        <v>88</v>
      </c>
      <c r="B14" s="5" t="n">
        <v>-4020547</v>
      </c>
      <c r="C14" s="5" t="n">
        <v>-4485661</v>
      </c>
    </row>
    <row r="15" spans="1:3">
      <c r="A15" s="4" t="s">
        <v>89</v>
      </c>
      <c r="B15" s="5" t="n">
        <v>2589160</v>
      </c>
      <c r="C15" s="5" t="n">
        <v>202063</v>
      </c>
    </row>
    <row r="16" spans="1:3">
      <c r="A16" s="4" t="s">
        <v>90</v>
      </c>
      <c r="B16" s="5" t="n">
        <v>4573968</v>
      </c>
      <c r="C16" s="5" t="n">
        <v>0</v>
      </c>
    </row>
    <row r="17" spans="1:3">
      <c r="A17" s="4" t="s">
        <v>91</v>
      </c>
      <c r="B17" s="5" t="n">
        <v>0</v>
      </c>
      <c r="C17" s="5" t="n">
        <v>83580</v>
      </c>
    </row>
    <row r="18" spans="1:3">
      <c r="A18" s="4" t="s">
        <v>92</v>
      </c>
      <c r="B18" s="5" t="n">
        <v>3142581</v>
      </c>
      <c r="C18" s="5" t="n">
        <v>-4200018</v>
      </c>
    </row>
    <row r="19" spans="1:3">
      <c r="A19" s="4" t="s">
        <v>93</v>
      </c>
      <c r="B19" s="5" t="n">
        <v>5460830</v>
      </c>
      <c r="C19" s="5" t="n">
        <v>-14336285</v>
      </c>
    </row>
    <row r="20" spans="1:3">
      <c r="A20" s="3" t="s">
        <v>94</v>
      </c>
    </row>
    <row r="21" spans="1:3">
      <c r="A21" s="4" t="s">
        <v>95</v>
      </c>
      <c r="B21" s="5" t="n">
        <v>0</v>
      </c>
      <c r="C21" s="5" t="n">
        <v>320000</v>
      </c>
    </row>
    <row r="22" spans="1:3">
      <c r="A22" s="4" t="s">
        <v>96</v>
      </c>
      <c r="B22" s="5" t="n">
        <v>31361</v>
      </c>
      <c r="C22" s="5" t="n">
        <v>56000</v>
      </c>
    </row>
    <row r="23" spans="1:3">
      <c r="A23" s="4" t="s">
        <v>97</v>
      </c>
      <c r="B23" s="5" t="n">
        <v>31361</v>
      </c>
      <c r="C23" s="5" t="n">
        <v>376000</v>
      </c>
    </row>
    <row r="24" spans="1:3">
      <c r="A24" s="3" t="s">
        <v>98</v>
      </c>
    </row>
    <row r="25" spans="1:3">
      <c r="A25" s="4" t="s">
        <v>95</v>
      </c>
      <c r="B25" s="5" t="n">
        <v>-12524582</v>
      </c>
      <c r="C25" s="5" t="n">
        <v>0</v>
      </c>
    </row>
    <row r="26" spans="1:3">
      <c r="A26" s="4" t="s">
        <v>96</v>
      </c>
      <c r="B26" s="5" t="n">
        <v>0</v>
      </c>
      <c r="C26" s="5" t="n">
        <v>0</v>
      </c>
    </row>
    <row r="27" spans="1:3">
      <c r="A27" s="4" t="s">
        <v>99</v>
      </c>
      <c r="B27" s="5" t="n">
        <v>-12524582</v>
      </c>
      <c r="C27" s="5" t="n">
        <v>0</v>
      </c>
    </row>
    <row r="28" spans="1:3">
      <c r="A28" s="4" t="s">
        <v>100</v>
      </c>
      <c r="B28" s="5" t="n">
        <v>-12493221</v>
      </c>
      <c r="C28" s="5" t="n">
        <v>376000</v>
      </c>
    </row>
    <row r="29" spans="1:3">
      <c r="A29" s="4" t="s">
        <v>101</v>
      </c>
      <c r="B29" s="5" t="n">
        <v>17954051</v>
      </c>
      <c r="C29" s="5" t="n">
        <v>-14712285</v>
      </c>
    </row>
    <row r="30" spans="1:3">
      <c r="A30" s="4" t="s">
        <v>102</v>
      </c>
      <c r="B30" s="5" t="n">
        <v>124194</v>
      </c>
      <c r="C30" s="5" t="n">
        <v>-46156</v>
      </c>
    </row>
    <row r="31" spans="1:3">
      <c r="A31" s="4" t="s">
        <v>103</v>
      </c>
      <c r="B31" s="6" t="n">
        <v>17829857</v>
      </c>
      <c r="C31" s="6" t="n">
        <v>-14666129</v>
      </c>
    </row>
    <row r="32" spans="1:3">
      <c r="A32" s="4" t="s">
        <v>104</v>
      </c>
      <c r="B32" s="8" t="n">
        <v>6.33</v>
      </c>
      <c r="C32" s="8" t="n">
        <v>-5.58</v>
      </c>
    </row>
    <row r="33" spans="1:3">
      <c r="A33" s="4" t="s">
        <v>105</v>
      </c>
      <c r="B33" s="8" t="n">
        <v>5.4</v>
      </c>
      <c r="C33" s="8" t="n">
        <v>-5.58</v>
      </c>
    </row>
    <row r="34" spans="1:3">
      <c r="A34" s="4" t="s">
        <v>106</v>
      </c>
      <c r="B34" s="5" t="n">
        <v>2815072</v>
      </c>
      <c r="C34" s="5" t="n">
        <v>2627636</v>
      </c>
    </row>
    <row r="35" spans="1:3">
      <c r="A35" s="4" t="s">
        <v>107</v>
      </c>
      <c r="B35" s="5" t="n">
        <v>3303698</v>
      </c>
      <c r="C35" s="5" t="n">
        <v>26276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32</v>
      </c>
      <c r="B1" s="2" t="s">
        <v>1</v>
      </c>
    </row>
    <row r="2" spans="1:3">
      <c r="B2" s="2" t="s">
        <v>2</v>
      </c>
      <c r="C2" s="2" t="s">
        <v>30</v>
      </c>
    </row>
    <row r="3" spans="1:3">
      <c r="A3" s="4" t="s">
        <v>433</v>
      </c>
      <c r="C3" s="6" t="n">
        <v>1500000</v>
      </c>
    </row>
    <row r="4" spans="1:3">
      <c r="A4" s="4" t="s">
        <v>434</v>
      </c>
      <c r="C4" s="5" t="n">
        <v>58333</v>
      </c>
    </row>
    <row r="5" spans="1:3">
      <c r="A5" s="4" t="s">
        <v>435</v>
      </c>
      <c r="B5" s="6" t="n">
        <v>584500</v>
      </c>
    </row>
    <row r="6" spans="1:3">
      <c r="A6" s="4" t="s">
        <v>89</v>
      </c>
      <c r="B6" s="5" t="n">
        <v>915500</v>
      </c>
    </row>
    <row r="7" spans="1:3">
      <c r="A7" s="4" t="s">
        <v>436</v>
      </c>
      <c r="B7" s="5" t="n">
        <v>0</v>
      </c>
      <c r="C7" s="6" t="n">
        <v>2543568</v>
      </c>
    </row>
    <row r="8" spans="1:3">
      <c r="A8" s="4" t="s">
        <v>437</v>
      </c>
      <c r="C8" s="5" t="n">
        <v>1169904</v>
      </c>
    </row>
    <row r="9" spans="1:3">
      <c r="A9" s="4" t="s">
        <v>84</v>
      </c>
      <c r="B9" s="6" t="n">
        <v>0</v>
      </c>
      <c r="C9" s="6" t="n">
        <v>3713472</v>
      </c>
    </row>
    <row r="10" spans="1:3">
      <c r="A10" s="4" t="s">
        <v>438</v>
      </c>
    </row>
    <row r="11" spans="1:3">
      <c r="A11" s="4" t="s">
        <v>439</v>
      </c>
      <c r="B11" s="4" t="s">
        <v>440</v>
      </c>
    </row>
    <row r="12" spans="1:3">
      <c r="A12" s="4" t="s">
        <v>441</v>
      </c>
    </row>
    <row r="13" spans="1:3">
      <c r="A13" s="4" t="s">
        <v>439</v>
      </c>
      <c r="B13" s="4" t="s">
        <v>442</v>
      </c>
    </row>
    <row r="14" spans="1:3">
      <c r="A14" s="4" t="s">
        <v>443</v>
      </c>
    </row>
    <row r="15" spans="1:3">
      <c r="A15" s="4" t="s">
        <v>439</v>
      </c>
      <c r="B15" s="4" t="s">
        <v>444</v>
      </c>
    </row>
    <row r="16" spans="1:3">
      <c r="A16" s="4" t="s">
        <v>445</v>
      </c>
    </row>
    <row r="17" spans="1:3">
      <c r="A17" s="4" t="s">
        <v>439</v>
      </c>
      <c r="B17" s="4" t="s">
        <v>446</v>
      </c>
    </row>
    <row r="18" spans="1:3">
      <c r="A18" s="4" t="s">
        <v>447</v>
      </c>
    </row>
    <row r="19" spans="1:3">
      <c r="A19" s="4" t="s">
        <v>439</v>
      </c>
      <c r="B19" s="4" t="s">
        <v>44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449</v>
      </c>
      <c r="B1" s="2" t="s">
        <v>1</v>
      </c>
    </row>
    <row r="2" spans="1:2">
      <c r="B2" s="2" t="s">
        <v>450</v>
      </c>
    </row>
    <row r="3" spans="1:2">
      <c r="A3" s="3" t="s">
        <v>213</v>
      </c>
    </row>
    <row r="4" spans="1:2">
      <c r="A4" s="4" t="s">
        <v>451</v>
      </c>
      <c r="B4" s="6" t="n">
        <v>83580</v>
      </c>
    </row>
    <row r="5" spans="1:2">
      <c r="A5" s="4" t="s">
        <v>452</v>
      </c>
      <c r="B5" s="5" t="n">
        <v>0</v>
      </c>
    </row>
    <row r="6" spans="1:2">
      <c r="A6" s="4" t="s">
        <v>453</v>
      </c>
      <c r="B6" s="5" t="n">
        <v>-83580</v>
      </c>
    </row>
    <row r="7" spans="1:2">
      <c r="A7" s="4" t="s">
        <v>454</v>
      </c>
      <c r="B7" s="6"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55</v>
      </c>
      <c r="B1" s="2" t="s">
        <v>2</v>
      </c>
      <c r="C1" s="2" t="s">
        <v>30</v>
      </c>
    </row>
    <row r="2" spans="1:3">
      <c r="A2" s="4" t="s">
        <v>456</v>
      </c>
      <c r="B2" s="6" t="n">
        <v>15886186</v>
      </c>
      <c r="C2" s="6" t="n">
        <v>16011226</v>
      </c>
    </row>
    <row r="3" spans="1:3">
      <c r="A3" s="4" t="s">
        <v>457</v>
      </c>
      <c r="B3" s="5" t="n">
        <v>-414025</v>
      </c>
      <c r="C3" s="5" t="n">
        <v>0</v>
      </c>
    </row>
    <row r="4" spans="1:3">
      <c r="A4" s="4" t="s">
        <v>458</v>
      </c>
      <c r="B4" s="5" t="n">
        <v>-1789290</v>
      </c>
      <c r="C4" s="5" t="n">
        <v>-1443036</v>
      </c>
    </row>
    <row r="5" spans="1:3">
      <c r="A5" s="4" t="s">
        <v>459</v>
      </c>
      <c r="B5" s="5" t="n">
        <v>13682872</v>
      </c>
      <c r="C5" s="5" t="n">
        <v>14568190</v>
      </c>
    </row>
    <row r="6" spans="1:3">
      <c r="A6" s="4" t="s">
        <v>460</v>
      </c>
    </row>
    <row r="7" spans="1:3">
      <c r="A7" s="4" t="s">
        <v>456</v>
      </c>
      <c r="B7" s="5" t="n">
        <v>0</v>
      </c>
      <c r="C7" s="5" t="n">
        <v>669351</v>
      </c>
    </row>
    <row r="8" spans="1:3">
      <c r="A8" s="4" t="s">
        <v>461</v>
      </c>
    </row>
    <row r="9" spans="1:3">
      <c r="A9" s="4" t="s">
        <v>456</v>
      </c>
      <c r="B9" s="5" t="n">
        <v>4931937</v>
      </c>
      <c r="C9" s="5" t="n">
        <v>0</v>
      </c>
    </row>
    <row r="10" spans="1:3">
      <c r="A10" s="4" t="s">
        <v>462</v>
      </c>
    </row>
    <row r="11" spans="1:3">
      <c r="A11" s="4" t="s">
        <v>456</v>
      </c>
      <c r="B11" s="5" t="n">
        <v>9351796</v>
      </c>
      <c r="C11" s="5" t="n">
        <v>0</v>
      </c>
    </row>
    <row r="12" spans="1:3">
      <c r="A12" s="4" t="s">
        <v>461</v>
      </c>
    </row>
    <row r="13" spans="1:3">
      <c r="A13" s="4" t="s">
        <v>456</v>
      </c>
      <c r="B13" s="5" t="n">
        <v>198569</v>
      </c>
      <c r="C13" s="5" t="n">
        <v>0</v>
      </c>
    </row>
    <row r="14" spans="1:3">
      <c r="A14" s="4" t="s">
        <v>461</v>
      </c>
    </row>
    <row r="15" spans="1:3">
      <c r="A15" s="4" t="s">
        <v>456</v>
      </c>
      <c r="B15" s="5" t="n">
        <v>249765</v>
      </c>
      <c r="C15" s="5" t="n">
        <v>0</v>
      </c>
    </row>
    <row r="16" spans="1:3">
      <c r="A16" s="4" t="s">
        <v>463</v>
      </c>
    </row>
    <row r="17" spans="1:3">
      <c r="A17" s="4" t="s">
        <v>456</v>
      </c>
      <c r="B17" s="5" t="n">
        <v>0</v>
      </c>
      <c r="C17" s="5" t="n">
        <v>7628438</v>
      </c>
    </row>
    <row r="18" spans="1:3">
      <c r="A18" s="4" t="s">
        <v>464</v>
      </c>
    </row>
    <row r="19" spans="1:3">
      <c r="A19" s="4" t="s">
        <v>456</v>
      </c>
      <c r="B19" s="5" t="n">
        <v>50000</v>
      </c>
      <c r="C19" s="5" t="n">
        <v>395251</v>
      </c>
    </row>
    <row r="20" spans="1:3">
      <c r="A20" s="4" t="s">
        <v>465</v>
      </c>
    </row>
    <row r="21" spans="1:3">
      <c r="A21" s="4" t="s">
        <v>456</v>
      </c>
      <c r="B21" s="5" t="n">
        <v>0</v>
      </c>
      <c r="C21" s="5" t="n">
        <v>92441</v>
      </c>
    </row>
    <row r="22" spans="1:3">
      <c r="A22" s="4" t="s">
        <v>466</v>
      </c>
    </row>
    <row r="23" spans="1:3">
      <c r="A23" s="4" t="s">
        <v>456</v>
      </c>
      <c r="B23" s="5" t="n">
        <v>0</v>
      </c>
      <c r="C23" s="5" t="n">
        <v>395251</v>
      </c>
    </row>
    <row r="24" spans="1:3">
      <c r="A24" s="4" t="s">
        <v>467</v>
      </c>
    </row>
    <row r="25" spans="1:3">
      <c r="A25" s="4" t="s">
        <v>456</v>
      </c>
      <c r="B25" s="5" t="n">
        <v>500000</v>
      </c>
      <c r="C25" s="5" t="n">
        <v>0</v>
      </c>
    </row>
    <row r="26" spans="1:3">
      <c r="A26" s="4" t="s">
        <v>467</v>
      </c>
    </row>
    <row r="27" spans="1:3">
      <c r="A27" s="4" t="s">
        <v>456</v>
      </c>
      <c r="B27" s="5" t="n">
        <v>225000</v>
      </c>
      <c r="C27" s="5" t="n">
        <v>0</v>
      </c>
    </row>
    <row r="28" spans="1:3">
      <c r="A28" s="4" t="s">
        <v>468</v>
      </c>
    </row>
    <row r="29" spans="1:3">
      <c r="A29" s="4" t="s">
        <v>456</v>
      </c>
      <c r="B29" s="6" t="n">
        <v>222590</v>
      </c>
      <c r="C29" s="6" t="n">
        <v>722574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0"/>
    <col customWidth="1" max="2" min="2" width="45"/>
    <col customWidth="1" max="3" min="3" width="16"/>
  </cols>
  <sheetData>
    <row r="1" spans="1:3">
      <c r="A1" s="1" t="s">
        <v>469</v>
      </c>
      <c r="B1" s="2" t="s">
        <v>470</v>
      </c>
      <c r="C1" s="2" t="s">
        <v>1</v>
      </c>
    </row>
    <row r="2" spans="1:3">
      <c r="B2" s="2" t="s">
        <v>2</v>
      </c>
      <c r="C2" s="2" t="s">
        <v>2</v>
      </c>
    </row>
    <row r="3" spans="1:3">
      <c r="A3" s="4" t="s">
        <v>460</v>
      </c>
    </row>
    <row r="4" spans="1:3">
      <c r="A4" s="4" t="s">
        <v>471</v>
      </c>
      <c r="B4" s="4" t="s">
        <v>472</v>
      </c>
    </row>
    <row r="5" spans="1:3">
      <c r="A5" s="4" t="s">
        <v>473</v>
      </c>
      <c r="B5" s="4" t="s">
        <v>474</v>
      </c>
    </row>
    <row r="6" spans="1:3">
      <c r="A6" s="4" t="s">
        <v>461</v>
      </c>
    </row>
    <row r="7" spans="1:3">
      <c r="A7" s="4" t="s">
        <v>471</v>
      </c>
      <c r="C7" s="4" t="s">
        <v>475</v>
      </c>
    </row>
    <row r="8" spans="1:3">
      <c r="A8" s="4" t="s">
        <v>473</v>
      </c>
      <c r="C8" s="4" t="s">
        <v>476</v>
      </c>
    </row>
    <row r="9" spans="1:3">
      <c r="A9" s="4" t="s">
        <v>477</v>
      </c>
      <c r="C9" s="6" t="n">
        <v>84273</v>
      </c>
    </row>
    <row r="10" spans="1:3">
      <c r="A10" s="4" t="s">
        <v>461</v>
      </c>
    </row>
    <row r="11" spans="1:3">
      <c r="A11" s="4" t="s">
        <v>471</v>
      </c>
      <c r="C11" s="4" t="s">
        <v>478</v>
      </c>
    </row>
    <row r="12" spans="1:3">
      <c r="A12" s="4" t="s">
        <v>473</v>
      </c>
      <c r="C12" s="4" t="s">
        <v>479</v>
      </c>
    </row>
    <row r="13" spans="1:3">
      <c r="A13" s="4" t="s">
        <v>461</v>
      </c>
    </row>
    <row r="14" spans="1:3">
      <c r="A14" s="4" t="s">
        <v>471</v>
      </c>
      <c r="C14" s="4" t="s">
        <v>478</v>
      </c>
    </row>
    <row r="15" spans="1:3">
      <c r="A15" s="4" t="s">
        <v>473</v>
      </c>
      <c r="C15" s="4" t="s">
        <v>480</v>
      </c>
    </row>
    <row r="16" spans="1:3">
      <c r="A16" s="4" t="s">
        <v>463</v>
      </c>
    </row>
    <row r="17" spans="1:3">
      <c r="A17" s="4" t="s">
        <v>471</v>
      </c>
      <c r="B17" s="4" t="s">
        <v>481</v>
      </c>
    </row>
    <row r="18" spans="1:3">
      <c r="A18" s="4" t="s">
        <v>473</v>
      </c>
      <c r="B18" s="4" t="s">
        <v>482</v>
      </c>
    </row>
    <row r="19" spans="1:3">
      <c r="A19" s="4" t="s">
        <v>462</v>
      </c>
    </row>
    <row r="20" spans="1:3">
      <c r="A20" s="4" t="s">
        <v>471</v>
      </c>
      <c r="B20" s="4" t="s">
        <v>483</v>
      </c>
    </row>
    <row r="21" spans="1:3">
      <c r="A21" s="4" t="s">
        <v>473</v>
      </c>
      <c r="B21" s="4" t="s">
        <v>484</v>
      </c>
    </row>
    <row r="22" spans="1:3">
      <c r="A22" s="4" t="s">
        <v>477</v>
      </c>
      <c r="B22" s="6" t="n">
        <v>73970</v>
      </c>
    </row>
    <row r="23" spans="1:3">
      <c r="A23" s="4" t="s">
        <v>467</v>
      </c>
    </row>
    <row r="24" spans="1:3">
      <c r="A24" s="4" t="s">
        <v>473</v>
      </c>
      <c r="C24" s="4" t="s">
        <v>485</v>
      </c>
    </row>
    <row r="25" spans="1:3">
      <c r="A25" s="4" t="s">
        <v>464</v>
      </c>
    </row>
    <row r="26" spans="1:3">
      <c r="A26" s="4" t="s">
        <v>471</v>
      </c>
      <c r="B26" s="4" t="s">
        <v>486</v>
      </c>
    </row>
    <row r="27" spans="1:3">
      <c r="A27" s="4" t="s">
        <v>473</v>
      </c>
      <c r="B27" s="4" t="s">
        <v>487</v>
      </c>
    </row>
    <row r="28" spans="1:3">
      <c r="A28" s="4" t="s">
        <v>467</v>
      </c>
    </row>
    <row r="29" spans="1:3">
      <c r="A29" s="4" t="s">
        <v>473</v>
      </c>
      <c r="C29" s="4" t="s">
        <v>488</v>
      </c>
    </row>
    <row r="30" spans="1:3">
      <c r="A30" s="4" t="s">
        <v>467</v>
      </c>
    </row>
    <row r="31" spans="1:3">
      <c r="A31" s="4" t="s">
        <v>473</v>
      </c>
      <c r="C31" s="4" t="s">
        <v>489</v>
      </c>
    </row>
    <row r="32" spans="1:3">
      <c r="A32" s="4" t="s">
        <v>468</v>
      </c>
    </row>
    <row r="33" spans="1:3">
      <c r="A33" s="4" t="s">
        <v>471</v>
      </c>
      <c r="B33" s="4" t="s">
        <v>481</v>
      </c>
    </row>
    <row r="34" spans="1:3">
      <c r="A34" s="4" t="s">
        <v>473</v>
      </c>
      <c r="B34" s="4" t="s">
        <v>4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21"/>
  </cols>
  <sheetData>
    <row r="1" spans="1:2">
      <c r="A1" s="1" t="s">
        <v>490</v>
      </c>
      <c r="B1" s="2" t="s">
        <v>491</v>
      </c>
    </row>
    <row r="2" spans="1:2">
      <c r="A2" s="3" t="s">
        <v>217</v>
      </c>
    </row>
    <row r="3" spans="1:2">
      <c r="A3" s="4" t="s">
        <v>492</v>
      </c>
      <c r="B3" s="6" t="n">
        <v>1789289</v>
      </c>
    </row>
    <row r="4" spans="1:2">
      <c r="A4" s="4" t="s">
        <v>493</v>
      </c>
      <c r="B4" s="5" t="n">
        <v>1341409</v>
      </c>
    </row>
    <row r="5" spans="1:2">
      <c r="A5" s="4" t="s">
        <v>494</v>
      </c>
      <c r="B5" s="5" t="n">
        <v>929918</v>
      </c>
    </row>
    <row r="6" spans="1:2">
      <c r="A6" s="4" t="s">
        <v>495</v>
      </c>
      <c r="B6" s="5" t="n">
        <v>1190954</v>
      </c>
    </row>
    <row r="7" spans="1:2">
      <c r="A7" s="4" t="s">
        <v>496</v>
      </c>
      <c r="B7" s="5" t="n">
        <v>1425828</v>
      </c>
    </row>
    <row r="8" spans="1:2">
      <c r="A8" s="4" t="s">
        <v>497</v>
      </c>
      <c r="B8" s="6" t="n">
        <v>920878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8"/>
    <col customWidth="1" max="2" min="2" width="15"/>
    <col customWidth="1" max="3" min="3" width="16"/>
    <col customWidth="1" max="4" min="4" width="14"/>
  </cols>
  <sheetData>
    <row r="1" spans="1:4">
      <c r="A1" s="1" t="s">
        <v>498</v>
      </c>
      <c r="B1" s="2" t="s">
        <v>470</v>
      </c>
      <c r="C1" s="2" t="s">
        <v>1</v>
      </c>
    </row>
    <row r="2" spans="1:4">
      <c r="B2" s="2" t="s">
        <v>2</v>
      </c>
      <c r="C2" s="2" t="s">
        <v>2</v>
      </c>
      <c r="D2" s="2" t="s">
        <v>30</v>
      </c>
    </row>
    <row r="3" spans="1:4">
      <c r="A3" s="4" t="s">
        <v>499</v>
      </c>
      <c r="C3" s="6" t="n">
        <v>15287078</v>
      </c>
      <c r="D3" s="6" t="n">
        <v>1247185</v>
      </c>
    </row>
    <row r="4" spans="1:4">
      <c r="A4" s="4" t="s">
        <v>500</v>
      </c>
    </row>
    <row r="5" spans="1:4">
      <c r="A5" s="4" t="s">
        <v>501</v>
      </c>
      <c r="C5" s="5" t="n">
        <v>644479</v>
      </c>
    </row>
    <row r="6" spans="1:4">
      <c r="A6" s="4" t="s">
        <v>499</v>
      </c>
      <c r="C6" s="5" t="n">
        <v>9355521</v>
      </c>
    </row>
    <row r="7" spans="1:4">
      <c r="A7" s="4" t="s">
        <v>502</v>
      </c>
      <c r="C7" s="5" t="n">
        <v>-43520</v>
      </c>
    </row>
    <row r="8" spans="1:4">
      <c r="A8" s="4" t="s">
        <v>503</v>
      </c>
      <c r="B8" s="6" t="n">
        <v>415757</v>
      </c>
      <c r="C8" s="5" t="n">
        <v>415757</v>
      </c>
    </row>
    <row r="9" spans="1:4">
      <c r="A9" s="4" t="s">
        <v>504</v>
      </c>
      <c r="C9" s="5" t="n">
        <v>59614</v>
      </c>
    </row>
    <row r="10" spans="1:4">
      <c r="A10" s="4" t="s">
        <v>505</v>
      </c>
      <c r="B10" s="6" t="n">
        <v>10000000</v>
      </c>
      <c r="C10" s="6" t="n">
        <v>10000000</v>
      </c>
    </row>
    <row r="11" spans="1:4">
      <c r="A11" s="4" t="s">
        <v>506</v>
      </c>
      <c r="B11" s="4" t="s">
        <v>507</v>
      </c>
      <c r="C11" s="4" t="s">
        <v>507</v>
      </c>
    </row>
    <row r="12" spans="1:4">
      <c r="A12" s="4" t="s">
        <v>471</v>
      </c>
      <c r="C12" s="4" t="s">
        <v>483</v>
      </c>
    </row>
    <row r="13" spans="1:4">
      <c r="A13" s="4" t="s">
        <v>468</v>
      </c>
    </row>
    <row r="14" spans="1:4">
      <c r="A14" s="4" t="s">
        <v>508</v>
      </c>
      <c r="B14" s="6" t="n">
        <v>15000000</v>
      </c>
      <c r="C14" s="6" t="n">
        <v>15000000</v>
      </c>
    </row>
    <row r="15" spans="1:4">
      <c r="A15" s="4" t="s">
        <v>471</v>
      </c>
      <c r="B15" s="4" t="s">
        <v>481</v>
      </c>
    </row>
    <row r="16" spans="1:4">
      <c r="A16" s="4" t="s">
        <v>463</v>
      </c>
    </row>
    <row r="17" spans="1:4">
      <c r="A17" s="4" t="s">
        <v>508</v>
      </c>
      <c r="B17" s="6" t="n">
        <v>7800000</v>
      </c>
      <c r="C17" s="6" t="n">
        <v>7800000</v>
      </c>
    </row>
    <row r="18" spans="1:4">
      <c r="A18" s="4" t="s">
        <v>509</v>
      </c>
      <c r="C18" s="4" t="s">
        <v>510</v>
      </c>
    </row>
    <row r="19" spans="1:4">
      <c r="A19" s="4" t="s">
        <v>471</v>
      </c>
      <c r="B19" s="4" t="s">
        <v>481</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11</v>
      </c>
      <c r="B1" s="2" t="s">
        <v>1</v>
      </c>
    </row>
    <row r="2" spans="1:3">
      <c r="B2" s="2" t="s">
        <v>2</v>
      </c>
      <c r="C2" s="2" t="s">
        <v>30</v>
      </c>
    </row>
    <row r="3" spans="1:3">
      <c r="A3" s="4" t="s">
        <v>512</v>
      </c>
      <c r="B3" s="6" t="n">
        <v>2000000</v>
      </c>
      <c r="C3" s="6" t="n">
        <v>6495825</v>
      </c>
    </row>
    <row r="4" spans="1:3">
      <c r="A4" s="4" t="s">
        <v>513</v>
      </c>
    </row>
    <row r="5" spans="1:3">
      <c r="A5" s="4" t="s">
        <v>514</v>
      </c>
      <c r="B5" s="5" t="n">
        <v>7000000</v>
      </c>
    </row>
    <row r="6" spans="1:3">
      <c r="A6" s="4" t="s">
        <v>512</v>
      </c>
      <c r="B6" s="6" t="n">
        <v>2000000</v>
      </c>
      <c r="C6" s="6" t="n">
        <v>6495825</v>
      </c>
    </row>
    <row r="7" spans="1:3">
      <c r="A7" s="4" t="s">
        <v>515</v>
      </c>
      <c r="B7" s="4" t="s">
        <v>516</v>
      </c>
    </row>
    <row r="8" spans="1:3">
      <c r="A8" s="4" t="s">
        <v>517</v>
      </c>
      <c r="B8" s="4" t="s">
        <v>5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19</v>
      </c>
      <c r="B1" s="2" t="s">
        <v>1</v>
      </c>
    </row>
    <row r="2" spans="1:3">
      <c r="B2" s="2" t="s">
        <v>2</v>
      </c>
      <c r="C2" s="2" t="s">
        <v>30</v>
      </c>
    </row>
    <row r="3" spans="1:3">
      <c r="A3" s="4" t="s">
        <v>520</v>
      </c>
      <c r="B3" s="6" t="n">
        <v>1917</v>
      </c>
      <c r="C3" s="6" t="n">
        <v>1921</v>
      </c>
    </row>
    <row r="4" spans="1:3">
      <c r="A4" s="4" t="s">
        <v>521</v>
      </c>
      <c r="B4" s="5" t="n">
        <v>959</v>
      </c>
    </row>
    <row r="5" spans="1:3">
      <c r="A5" s="4" t="s">
        <v>125</v>
      </c>
      <c r="B5" s="6" t="n">
        <v>19999</v>
      </c>
      <c r="C5" s="5" t="n">
        <v>2016059</v>
      </c>
    </row>
    <row r="6" spans="1:3">
      <c r="A6" s="4" t="s">
        <v>127</v>
      </c>
      <c r="C6" s="5" t="n">
        <v>538441</v>
      </c>
    </row>
    <row r="7" spans="1:3">
      <c r="A7" s="4" t="s">
        <v>129</v>
      </c>
      <c r="C7" s="5" t="n">
        <v>635756</v>
      </c>
    </row>
    <row r="8" spans="1:3">
      <c r="A8" s="4" t="s">
        <v>131</v>
      </c>
      <c r="C8" s="5" t="n">
        <v>2004202</v>
      </c>
    </row>
    <row r="9" spans="1:3">
      <c r="A9" s="4" t="s">
        <v>522</v>
      </c>
      <c r="B9" s="5" t="n">
        <v>30122</v>
      </c>
    </row>
    <row r="10" spans="1:3">
      <c r="A10" s="4" t="s">
        <v>523</v>
      </c>
      <c r="B10" s="6" t="n">
        <v>300027</v>
      </c>
    </row>
    <row r="11" spans="1:3">
      <c r="A11" s="4" t="s">
        <v>524</v>
      </c>
      <c r="B11" s="6" t="n">
        <v>0</v>
      </c>
      <c r="C11" s="6" t="n">
        <v>8211</v>
      </c>
    </row>
    <row r="12" spans="1:3">
      <c r="A12" s="4" t="s">
        <v>109</v>
      </c>
    </row>
    <row r="13" spans="1:3">
      <c r="A13" s="4" t="s">
        <v>525</v>
      </c>
      <c r="B13" s="5" t="n">
        <v>2197</v>
      </c>
    </row>
    <row r="14" spans="1:3">
      <c r="A14" s="4" t="s">
        <v>124</v>
      </c>
      <c r="B14" s="5" t="n">
        <v>2158</v>
      </c>
      <c r="C14" s="5" t="n">
        <v>31856</v>
      </c>
    </row>
    <row r="15" spans="1:3">
      <c r="A15" s="4" t="s">
        <v>125</v>
      </c>
      <c r="B15" s="6" t="n">
        <v>20000</v>
      </c>
      <c r="C15" s="6" t="n">
        <v>498059</v>
      </c>
    </row>
    <row r="16" spans="1:3">
      <c r="A16" s="4" t="s">
        <v>126</v>
      </c>
      <c r="C16" s="5" t="n">
        <v>25833</v>
      </c>
    </row>
    <row r="17" spans="1:3">
      <c r="A17" s="4" t="s">
        <v>128</v>
      </c>
      <c r="C17" s="5" t="n">
        <v>135063</v>
      </c>
    </row>
    <row r="18" spans="1:3">
      <c r="A18" s="4" t="s">
        <v>130</v>
      </c>
      <c r="C18" s="5" t="n">
        <v>105042</v>
      </c>
    </row>
    <row r="19" spans="1:3">
      <c r="A19" s="4" t="s">
        <v>526</v>
      </c>
    </row>
    <row r="20" spans="1:3">
      <c r="A20" s="4" t="s">
        <v>124</v>
      </c>
      <c r="C20" s="5" t="n">
        <v>100000</v>
      </c>
    </row>
    <row r="21" spans="1:3">
      <c r="A21" s="4" t="s">
        <v>125</v>
      </c>
      <c r="C21" s="6" t="n">
        <v>1518000</v>
      </c>
    </row>
    <row r="22" spans="1:3">
      <c r="A22" s="4" t="s">
        <v>527</v>
      </c>
    </row>
    <row r="23" spans="1:3">
      <c r="A23" s="4" t="s">
        <v>528</v>
      </c>
      <c r="B23" s="5" t="n">
        <v>12784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5"/>
    <col customWidth="1" max="2" min="2" width="37"/>
  </cols>
  <sheetData>
    <row r="1" spans="1:2">
      <c r="A1" s="1" t="s">
        <v>529</v>
      </c>
      <c r="B1" s="2" t="s">
        <v>1</v>
      </c>
    </row>
    <row r="2" spans="1:2">
      <c r="B2" s="2" t="s">
        <v>530</v>
      </c>
    </row>
    <row r="3" spans="1:2">
      <c r="A3" s="3" t="s">
        <v>531</v>
      </c>
    </row>
    <row r="4" spans="1:2">
      <c r="A4" s="4" t="s">
        <v>532</v>
      </c>
      <c r="B4" s="5" t="n">
        <v>590146</v>
      </c>
    </row>
    <row r="5" spans="1:2">
      <c r="A5" s="4" t="s">
        <v>533</v>
      </c>
      <c r="B5" s="5" t="n">
        <v>0</v>
      </c>
    </row>
    <row r="6" spans="1:2">
      <c r="A6" s="4" t="s">
        <v>534</v>
      </c>
      <c r="B6" s="5" t="n">
        <v>0</v>
      </c>
    </row>
    <row r="7" spans="1:2">
      <c r="A7" s="4" t="s">
        <v>535</v>
      </c>
      <c r="B7" s="5" t="n">
        <v>590146</v>
      </c>
    </row>
    <row r="8" spans="1:2">
      <c r="A8" s="4" t="s">
        <v>536</v>
      </c>
      <c r="B8" s="5" t="n">
        <v>590146</v>
      </c>
    </row>
    <row r="9" spans="1:2">
      <c r="A9" s="3" t="s">
        <v>537</v>
      </c>
    </row>
    <row r="10" spans="1:2">
      <c r="A10" s="4" t="s">
        <v>538</v>
      </c>
      <c r="B10" s="8" t="n">
        <v>4.14</v>
      </c>
    </row>
    <row r="11" spans="1:2">
      <c r="A11" s="4" t="s">
        <v>539</v>
      </c>
      <c r="B11" s="4" t="s">
        <v>54</v>
      </c>
    </row>
    <row r="12" spans="1:2">
      <c r="A12" s="4" t="s">
        <v>540</v>
      </c>
      <c r="B12" s="9" t="n">
        <v>4.14</v>
      </c>
    </row>
    <row r="13" spans="1:2">
      <c r="A13" s="4" t="s">
        <v>541</v>
      </c>
      <c r="B13" s="8" t="n">
        <v>4.14</v>
      </c>
    </row>
    <row r="14" spans="1:2">
      <c r="A14" s="3" t="s">
        <v>542</v>
      </c>
    </row>
    <row r="15" spans="1:2">
      <c r="A15" s="4" t="s">
        <v>532</v>
      </c>
      <c r="B15" s="4" t="s">
        <v>543</v>
      </c>
    </row>
    <row r="16" spans="1:2">
      <c r="A16" s="4" t="s">
        <v>535</v>
      </c>
      <c r="B16" s="4" t="s">
        <v>544</v>
      </c>
    </row>
    <row r="17" spans="1:2">
      <c r="A17" s="4" t="s">
        <v>536</v>
      </c>
      <c r="B17" s="4" t="s">
        <v>544</v>
      </c>
    </row>
    <row r="18" spans="1:2">
      <c r="A18" s="4" t="s">
        <v>545</v>
      </c>
      <c r="B18" s="6" t="n">
        <v>3493092</v>
      </c>
    </row>
    <row r="19" spans="1:2">
      <c r="A19" s="4" t="s">
        <v>546</v>
      </c>
      <c r="B19" s="6" t="n">
        <v>4307493</v>
      </c>
    </row>
    <row r="20" spans="1:2">
      <c r="A20" s="4" t="s">
        <v>536</v>
      </c>
      <c r="B20" s="5" t="n">
        <v>43074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47</v>
      </c>
      <c r="B1" s="2" t="s">
        <v>2</v>
      </c>
      <c r="C1" s="2" t="s">
        <v>30</v>
      </c>
    </row>
    <row r="2" spans="1:3">
      <c r="A2" s="4" t="s">
        <v>548</v>
      </c>
      <c r="B2" s="5" t="n">
        <v>590146</v>
      </c>
      <c r="C2" s="5" t="n">
        <v>590146</v>
      </c>
    </row>
    <row r="3" spans="1:3">
      <c r="A3" s="4" t="s">
        <v>549</v>
      </c>
      <c r="B3" s="8" t="n">
        <v>4.14</v>
      </c>
      <c r="C3" s="8" t="n">
        <v>4.14</v>
      </c>
    </row>
    <row r="4" spans="1:3">
      <c r="A4" s="4" t="s">
        <v>550</v>
      </c>
      <c r="B4" s="5" t="n">
        <v>590146</v>
      </c>
    </row>
    <row r="5" spans="1:3">
      <c r="A5" s="4" t="s">
        <v>551</v>
      </c>
    </row>
    <row r="6" spans="1:3">
      <c r="A6" s="4" t="s">
        <v>548</v>
      </c>
      <c r="B6" s="5" t="n">
        <v>271981</v>
      </c>
    </row>
    <row r="7" spans="1:3">
      <c r="A7" s="4" t="s">
        <v>549</v>
      </c>
      <c r="B7" s="8" t="n">
        <v>3.3</v>
      </c>
    </row>
    <row r="8" spans="1:3">
      <c r="A8" s="4" t="s">
        <v>550</v>
      </c>
      <c r="B8" s="5" t="n">
        <v>271981</v>
      </c>
    </row>
    <row r="9" spans="1:3">
      <c r="A9" s="4" t="s">
        <v>552</v>
      </c>
      <c r="B9" s="8" t="n">
        <v>3.3</v>
      </c>
    </row>
    <row r="10" spans="1:3">
      <c r="A10" s="4" t="s">
        <v>553</v>
      </c>
    </row>
    <row r="11" spans="1:3">
      <c r="A11" s="4" t="s">
        <v>548</v>
      </c>
      <c r="B11" s="5" t="n">
        <v>89286</v>
      </c>
    </row>
    <row r="12" spans="1:3">
      <c r="A12" s="4" t="s">
        <v>549</v>
      </c>
      <c r="B12" s="8" t="n">
        <v>3.36</v>
      </c>
    </row>
    <row r="13" spans="1:3">
      <c r="A13" s="4" t="s">
        <v>550</v>
      </c>
      <c r="B13" s="5" t="n">
        <v>89286</v>
      </c>
    </row>
    <row r="14" spans="1:3">
      <c r="A14" s="4" t="s">
        <v>552</v>
      </c>
      <c r="B14" s="8" t="n">
        <v>3.36</v>
      </c>
    </row>
    <row r="15" spans="1:3">
      <c r="A15" s="4" t="s">
        <v>554</v>
      </c>
    </row>
    <row r="16" spans="1:3">
      <c r="A16" s="4" t="s">
        <v>548</v>
      </c>
      <c r="B16" s="5" t="n">
        <v>61914</v>
      </c>
    </row>
    <row r="17" spans="1:3">
      <c r="A17" s="4" t="s">
        <v>549</v>
      </c>
      <c r="B17" s="8" t="n">
        <v>4.86</v>
      </c>
    </row>
    <row r="18" spans="1:3">
      <c r="A18" s="4" t="s">
        <v>550</v>
      </c>
      <c r="B18" s="5" t="n">
        <v>61914</v>
      </c>
    </row>
    <row r="19" spans="1:3">
      <c r="A19" s="4" t="s">
        <v>552</v>
      </c>
      <c r="B19" s="8" t="n">
        <v>4.86</v>
      </c>
    </row>
    <row r="20" spans="1:3">
      <c r="A20" s="4" t="s">
        <v>555</v>
      </c>
    </row>
    <row r="21" spans="1:3">
      <c r="A21" s="4" t="s">
        <v>548</v>
      </c>
      <c r="B21" s="5" t="n">
        <v>166965</v>
      </c>
    </row>
    <row r="22" spans="1:3">
      <c r="A22" s="4" t="s">
        <v>549</v>
      </c>
      <c r="B22" s="8" t="n">
        <v>5.7</v>
      </c>
    </row>
    <row r="23" spans="1:3">
      <c r="A23" s="4" t="s">
        <v>550</v>
      </c>
      <c r="B23" s="5" t="n">
        <v>166965</v>
      </c>
    </row>
    <row r="24" spans="1:3">
      <c r="A24" s="4" t="s">
        <v>552</v>
      </c>
      <c r="B24" s="8" t="n">
        <v>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69"/>
    <col customWidth="1" max="2" min="2" width="13"/>
    <col customWidth="1" max="3" min="3" width="16"/>
    <col customWidth="1" max="4" min="4" width="27"/>
    <col customWidth="1" max="5" min="5" width="15"/>
    <col customWidth="1" max="6" min="6" width="20"/>
    <col customWidth="1" max="7" min="7" width="22"/>
    <col customWidth="1" max="8" min="8" width="24"/>
    <col customWidth="1" max="9" min="9" width="13"/>
  </cols>
  <sheetData>
    <row r="1" spans="1:9">
      <c r="A1" s="1" t="s">
        <v>108</v>
      </c>
      <c r="B1" s="2" t="s">
        <v>109</v>
      </c>
      <c r="C1" s="2" t="s">
        <v>110</v>
      </c>
      <c r="D1" s="2" t="s">
        <v>111</v>
      </c>
      <c r="E1" s="2" t="s">
        <v>112</v>
      </c>
      <c r="F1" s="2" t="s">
        <v>113</v>
      </c>
      <c r="G1" s="2" t="s">
        <v>114</v>
      </c>
      <c r="H1" s="2" t="s">
        <v>115</v>
      </c>
      <c r="I1" s="2" t="s">
        <v>116</v>
      </c>
    </row>
    <row r="2" spans="1:9">
      <c r="A2" s="4" t="s">
        <v>117</v>
      </c>
      <c r="B2" s="5" t="n">
        <v>2420</v>
      </c>
      <c r="C2" s="5" t="n">
        <v>127840</v>
      </c>
    </row>
    <row r="3" spans="1:9">
      <c r="A3" s="4" t="s">
        <v>118</v>
      </c>
      <c r="B3" s="6" t="n">
        <v>2420875</v>
      </c>
      <c r="C3" s="6" t="n">
        <v>10866</v>
      </c>
      <c r="D3" s="6" t="n">
        <v>45050287</v>
      </c>
      <c r="E3" s="6" t="n">
        <v>0</v>
      </c>
      <c r="F3" s="6" t="n">
        <v>-31996953</v>
      </c>
      <c r="G3" s="6" t="n">
        <v>13066620</v>
      </c>
      <c r="H3" s="6" t="n">
        <v>0</v>
      </c>
      <c r="I3" s="6" t="n">
        <v>13066620</v>
      </c>
    </row>
    <row r="4" spans="1:9">
      <c r="A4" s="4" t="s">
        <v>119</v>
      </c>
      <c r="F4" s="5" t="n">
        <v>-1921</v>
      </c>
      <c r="H4" s="5" t="n">
        <v>-1921</v>
      </c>
      <c r="I4" s="5" t="n">
        <v>-1921</v>
      </c>
    </row>
    <row r="5" spans="1:9">
      <c r="A5" s="4" t="s">
        <v>120</v>
      </c>
      <c r="D5" s="5" t="n">
        <v>712538</v>
      </c>
      <c r="G5" s="5" t="n">
        <v>712538</v>
      </c>
      <c r="I5" s="5" t="n">
        <v>712538</v>
      </c>
    </row>
    <row r="6" spans="1:9">
      <c r="A6" s="4" t="s">
        <v>121</v>
      </c>
      <c r="D6" s="5" t="n">
        <v>54677</v>
      </c>
      <c r="G6" s="5" t="n">
        <v>54677</v>
      </c>
      <c r="I6" s="5" t="n">
        <v>54677</v>
      </c>
    </row>
    <row r="7" spans="1:9">
      <c r="A7" s="4" t="s">
        <v>122</v>
      </c>
      <c r="D7" s="5" t="n">
        <v>1853473</v>
      </c>
      <c r="G7" s="5" t="n">
        <v>1853473</v>
      </c>
      <c r="I7" s="5" t="n">
        <v>1853473</v>
      </c>
    </row>
    <row r="8" spans="1:9">
      <c r="A8" s="4" t="s">
        <v>123</v>
      </c>
      <c r="D8" s="5" t="n">
        <v>100000</v>
      </c>
      <c r="G8" s="5" t="n">
        <v>100000</v>
      </c>
      <c r="I8" s="5" t="n">
        <v>100000</v>
      </c>
    </row>
    <row r="9" spans="1:9">
      <c r="A9" s="4" t="s">
        <v>124</v>
      </c>
      <c r="B9" s="5" t="n">
        <v>131856</v>
      </c>
    </row>
    <row r="10" spans="1:9">
      <c r="A10" s="4" t="s">
        <v>125</v>
      </c>
      <c r="B10" s="6" t="n">
        <v>132</v>
      </c>
      <c r="D10" s="5" t="n">
        <v>2015927</v>
      </c>
      <c r="G10" s="5" t="n">
        <v>2016059</v>
      </c>
      <c r="I10" s="5" t="n">
        <v>2016059</v>
      </c>
    </row>
    <row r="11" spans="1:9">
      <c r="A11" s="4" t="s">
        <v>126</v>
      </c>
      <c r="B11" s="5" t="n">
        <v>25833</v>
      </c>
    </row>
    <row r="12" spans="1:9">
      <c r="A12" s="4" t="s">
        <v>127</v>
      </c>
      <c r="B12" s="6" t="n">
        <v>26</v>
      </c>
      <c r="D12" s="5" t="n">
        <v>538415</v>
      </c>
      <c r="G12" s="5" t="n">
        <v>538441</v>
      </c>
      <c r="I12" s="5" t="n">
        <v>538441</v>
      </c>
    </row>
    <row r="13" spans="1:9">
      <c r="A13" s="4" t="s">
        <v>128</v>
      </c>
      <c r="B13" s="5" t="n">
        <v>133563</v>
      </c>
    </row>
    <row r="14" spans="1:9">
      <c r="A14" s="4" t="s">
        <v>129</v>
      </c>
      <c r="B14" s="6" t="n">
        <v>134</v>
      </c>
      <c r="D14" s="5" t="n">
        <v>635622</v>
      </c>
      <c r="G14" s="5" t="n">
        <v>635756</v>
      </c>
      <c r="I14" s="5" t="n">
        <v>635756</v>
      </c>
    </row>
    <row r="15" spans="1:9">
      <c r="A15" s="4" t="s">
        <v>130</v>
      </c>
      <c r="B15" s="5" t="n">
        <v>105042</v>
      </c>
    </row>
    <row r="16" spans="1:9">
      <c r="A16" s="4" t="s">
        <v>131</v>
      </c>
      <c r="B16" s="6" t="n">
        <v>105</v>
      </c>
      <c r="D16" s="5" t="n">
        <v>2004097</v>
      </c>
      <c r="G16" s="5" t="n">
        <v>2004202</v>
      </c>
      <c r="I16" s="5" t="n">
        <v>2004202</v>
      </c>
    </row>
    <row r="17" spans="1:9">
      <c r="A17" s="4" t="s">
        <v>132</v>
      </c>
      <c r="H17" s="5" t="n">
        <v>2000000</v>
      </c>
      <c r="I17" s="5" t="n">
        <v>2000000</v>
      </c>
    </row>
    <row r="18" spans="1:9">
      <c r="A18" s="4" t="s">
        <v>133</v>
      </c>
      <c r="I18" s="5" t="n">
        <v>0</v>
      </c>
    </row>
    <row r="19" spans="1:9">
      <c r="A19" s="4" t="s">
        <v>134</v>
      </c>
      <c r="F19" s="5" t="n">
        <v>-14666129</v>
      </c>
      <c r="G19" s="5" t="n">
        <v>-14666129</v>
      </c>
      <c r="H19" s="5" t="n">
        <v>-46156</v>
      </c>
      <c r="I19" s="5" t="n">
        <v>-14712285</v>
      </c>
    </row>
    <row r="20" spans="1:9">
      <c r="A20" s="4" t="s">
        <v>135</v>
      </c>
      <c r="B20" s="5" t="n">
        <v>2817169</v>
      </c>
      <c r="C20" s="5" t="n">
        <v>127840</v>
      </c>
    </row>
    <row r="21" spans="1:9">
      <c r="A21" s="4" t="s">
        <v>136</v>
      </c>
      <c r="B21" s="6" t="n">
        <v>2817</v>
      </c>
      <c r="C21" s="6" t="n">
        <v>10866</v>
      </c>
      <c r="D21" s="5" t="n">
        <v>52965036</v>
      </c>
      <c r="E21" s="5" t="n">
        <v>0</v>
      </c>
      <c r="F21" s="5" t="n">
        <v>-46665003</v>
      </c>
      <c r="G21" s="5" t="n">
        <v>6313716</v>
      </c>
      <c r="H21" s="5" t="n">
        <v>1953844</v>
      </c>
      <c r="I21" s="5" t="n">
        <v>8267560</v>
      </c>
    </row>
    <row r="22" spans="1:9">
      <c r="A22" s="4" t="s">
        <v>119</v>
      </c>
      <c r="F22" s="5" t="n">
        <v>-1917</v>
      </c>
      <c r="G22" s="5" t="n">
        <v>-1917</v>
      </c>
      <c r="I22" s="5" t="n">
        <v>-1917</v>
      </c>
    </row>
    <row r="23" spans="1:9">
      <c r="A23" s="4" t="s">
        <v>120</v>
      </c>
      <c r="D23" s="5" t="n">
        <v>256146</v>
      </c>
      <c r="G23" s="5" t="n">
        <v>256146</v>
      </c>
      <c r="I23" s="5" t="n">
        <v>256146</v>
      </c>
    </row>
    <row r="24" spans="1:9">
      <c r="A24" s="4" t="s">
        <v>124</v>
      </c>
      <c r="B24" s="5" t="n">
        <v>2158</v>
      </c>
    </row>
    <row r="25" spans="1:9">
      <c r="A25" s="4" t="s">
        <v>125</v>
      </c>
      <c r="B25" s="6" t="n">
        <v>2</v>
      </c>
      <c r="D25" s="5" t="n">
        <v>19997</v>
      </c>
      <c r="G25" s="5" t="n">
        <v>19999</v>
      </c>
      <c r="I25" s="5" t="n">
        <v>19999</v>
      </c>
    </row>
    <row r="26" spans="1:9">
      <c r="A26" s="4" t="s">
        <v>133</v>
      </c>
      <c r="D26" s="5" t="n">
        <v>78038</v>
      </c>
      <c r="G26" s="5" t="n">
        <v>78038</v>
      </c>
      <c r="H26" s="5" t="n">
        <v>-2078038</v>
      </c>
      <c r="I26" s="5" t="n">
        <v>-2000000</v>
      </c>
    </row>
    <row r="27" spans="1:9">
      <c r="A27" s="4" t="s">
        <v>137</v>
      </c>
      <c r="E27" s="5" t="n">
        <v>-300027</v>
      </c>
      <c r="G27" s="5" t="n">
        <v>-300027</v>
      </c>
      <c r="I27" s="5" t="n">
        <v>-300027</v>
      </c>
    </row>
    <row r="28" spans="1:9">
      <c r="A28" s="4" t="s">
        <v>134</v>
      </c>
      <c r="F28" s="5" t="n">
        <v>17829857</v>
      </c>
      <c r="G28" s="5" t="n">
        <v>17829857</v>
      </c>
      <c r="H28" s="5" t="n">
        <v>124194</v>
      </c>
      <c r="I28" s="5" t="n">
        <v>17954051</v>
      </c>
    </row>
    <row r="29" spans="1:9">
      <c r="A29" s="4" t="s">
        <v>138</v>
      </c>
      <c r="B29" s="5" t="n">
        <v>2819327</v>
      </c>
      <c r="C29" s="5" t="n">
        <v>127840</v>
      </c>
    </row>
    <row r="30" spans="1:9">
      <c r="A30" s="4" t="s">
        <v>139</v>
      </c>
      <c r="B30" s="6" t="n">
        <v>2819</v>
      </c>
      <c r="C30" s="6" t="n">
        <v>10866</v>
      </c>
      <c r="D30" s="6" t="n">
        <v>53319217</v>
      </c>
      <c r="E30" s="6" t="n">
        <v>-300027</v>
      </c>
      <c r="F30" s="6" t="n">
        <v>-28837063</v>
      </c>
      <c r="G30" s="6" t="n">
        <v>24195812</v>
      </c>
      <c r="H30" s="6" t="n">
        <v>0</v>
      </c>
      <c r="I30" s="6" t="n">
        <v>241958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556</v>
      </c>
      <c r="B1" s="2" t="s">
        <v>1</v>
      </c>
    </row>
    <row r="2" spans="1:3">
      <c r="B2" s="2" t="s">
        <v>2</v>
      </c>
      <c r="C2" s="2" t="s">
        <v>30</v>
      </c>
    </row>
    <row r="3" spans="1:3">
      <c r="A3" s="3" t="s">
        <v>557</v>
      </c>
    </row>
    <row r="4" spans="1:3">
      <c r="A4" s="4" t="s">
        <v>558</v>
      </c>
      <c r="B4" s="5" t="n">
        <v>175000</v>
      </c>
    </row>
    <row r="5" spans="1:3">
      <c r="A5" s="4" t="s">
        <v>533</v>
      </c>
      <c r="B5" s="4" t="s">
        <v>54</v>
      </c>
    </row>
    <row r="6" spans="1:3">
      <c r="A6" s="4" t="s">
        <v>534</v>
      </c>
      <c r="B6" s="4" t="s">
        <v>54</v>
      </c>
    </row>
    <row r="7" spans="1:3">
      <c r="A7" s="4" t="s">
        <v>559</v>
      </c>
      <c r="B7" s="4" t="s">
        <v>54</v>
      </c>
    </row>
    <row r="8" spans="1:3">
      <c r="A8" s="4" t="s">
        <v>560</v>
      </c>
      <c r="B8" s="5" t="n">
        <v>175000</v>
      </c>
      <c r="C8" s="5" t="n">
        <v>175000</v>
      </c>
    </row>
    <row r="9" spans="1:3">
      <c r="A9" s="4" t="s">
        <v>561</v>
      </c>
      <c r="B9" s="5" t="n">
        <v>168750</v>
      </c>
    </row>
    <row r="10" spans="1:3">
      <c r="A10" s="3" t="s">
        <v>537</v>
      </c>
    </row>
    <row r="11" spans="1:3">
      <c r="A11" s="4" t="s">
        <v>558</v>
      </c>
      <c r="B11" s="8" t="n">
        <v>11.22</v>
      </c>
    </row>
    <row r="12" spans="1:3">
      <c r="A12" s="4" t="s">
        <v>533</v>
      </c>
      <c r="B12" s="4" t="s">
        <v>54</v>
      </c>
    </row>
    <row r="13" spans="1:3">
      <c r="A13" s="4" t="s">
        <v>534</v>
      </c>
      <c r="B13" s="4" t="s">
        <v>54</v>
      </c>
    </row>
    <row r="14" spans="1:3">
      <c r="A14" s="4" t="s">
        <v>559</v>
      </c>
      <c r="B14" s="4" t="s">
        <v>54</v>
      </c>
    </row>
    <row r="15" spans="1:3">
      <c r="A15" s="4" t="s">
        <v>560</v>
      </c>
      <c r="B15" s="9" t="n">
        <v>11.22</v>
      </c>
      <c r="C15" s="8" t="n">
        <v>11.22</v>
      </c>
    </row>
    <row r="16" spans="1:3">
      <c r="A16" s="4" t="s">
        <v>561</v>
      </c>
      <c r="B16" s="8" t="n">
        <v>10.68</v>
      </c>
    </row>
    <row r="17" spans="1:3">
      <c r="A17" s="3" t="s">
        <v>562</v>
      </c>
    </row>
    <row r="18" spans="1:3">
      <c r="A18" s="4" t="s">
        <v>560</v>
      </c>
      <c r="B18" s="4" t="s">
        <v>563</v>
      </c>
      <c r="C18" s="4" t="s">
        <v>564</v>
      </c>
    </row>
    <row r="19" spans="1:3">
      <c r="A19" s="4" t="s">
        <v>561</v>
      </c>
      <c r="B19" s="4" t="s">
        <v>565</v>
      </c>
    </row>
    <row r="20" spans="1:3">
      <c r="A20" s="4" t="s">
        <v>566</v>
      </c>
      <c r="B20" s="6" t="n">
        <v>225750</v>
      </c>
    </row>
    <row r="21" spans="1:3">
      <c r="A21" s="4" t="s">
        <v>567</v>
      </c>
      <c r="B21" s="5" t="n">
        <v>346500</v>
      </c>
    </row>
    <row r="22" spans="1:3">
      <c r="A22" s="4" t="s">
        <v>561</v>
      </c>
      <c r="B22" s="6" t="n">
        <v>3465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0</v>
      </c>
    </row>
    <row r="2" spans="1:3">
      <c r="A2" s="4" t="s">
        <v>569</v>
      </c>
      <c r="B2" s="5" t="n">
        <v>175000</v>
      </c>
      <c r="C2" s="5" t="n">
        <v>175000</v>
      </c>
    </row>
    <row r="3" spans="1:3">
      <c r="A3" s="4" t="s">
        <v>570</v>
      </c>
      <c r="B3" s="8" t="n">
        <v>11.22</v>
      </c>
      <c r="C3" s="8" t="n">
        <v>11.22</v>
      </c>
    </row>
    <row r="4" spans="1:3">
      <c r="A4" s="4" t="s">
        <v>571</v>
      </c>
      <c r="B4" s="5" t="n">
        <v>168750</v>
      </c>
    </row>
    <row r="5" spans="1:3">
      <c r="A5" s="4" t="s">
        <v>572</v>
      </c>
      <c r="B5" s="8" t="n">
        <v>10.68</v>
      </c>
    </row>
    <row r="6" spans="1:3">
      <c r="A6" s="4" t="s">
        <v>573</v>
      </c>
    </row>
    <row r="7" spans="1:3">
      <c r="A7" s="4" t="s">
        <v>569</v>
      </c>
      <c r="B7" s="5" t="n">
        <v>31250</v>
      </c>
    </row>
    <row r="8" spans="1:3">
      <c r="A8" s="4" t="s">
        <v>570</v>
      </c>
      <c r="B8" s="8" t="n">
        <v>4.98</v>
      </c>
    </row>
    <row r="9" spans="1:3">
      <c r="A9" s="4" t="s">
        <v>571</v>
      </c>
      <c r="B9" s="5" t="n">
        <v>31250</v>
      </c>
    </row>
    <row r="10" spans="1:3">
      <c r="A10" s="4" t="s">
        <v>572</v>
      </c>
      <c r="B10" s="8" t="n">
        <v>4.98</v>
      </c>
    </row>
    <row r="11" spans="1:3">
      <c r="A11" s="4" t="s">
        <v>574</v>
      </c>
    </row>
    <row r="12" spans="1:3">
      <c r="A12" s="4" t="s">
        <v>569</v>
      </c>
      <c r="B12" s="5" t="n">
        <v>25000</v>
      </c>
    </row>
    <row r="13" spans="1:3">
      <c r="A13" s="4" t="s">
        <v>570</v>
      </c>
      <c r="B13" s="8" t="n">
        <v>7.5</v>
      </c>
    </row>
    <row r="14" spans="1:3">
      <c r="A14" s="4" t="s">
        <v>571</v>
      </c>
      <c r="B14" s="5" t="n">
        <v>25000</v>
      </c>
    </row>
    <row r="15" spans="1:3">
      <c r="A15" s="4" t="s">
        <v>572</v>
      </c>
      <c r="B15" s="8" t="n">
        <v>7.5</v>
      </c>
    </row>
    <row r="16" spans="1:3">
      <c r="A16" s="4" t="s">
        <v>575</v>
      </c>
    </row>
    <row r="17" spans="1:3">
      <c r="A17" s="4" t="s">
        <v>569</v>
      </c>
      <c r="B17" s="5" t="n">
        <v>31250</v>
      </c>
    </row>
    <row r="18" spans="1:3">
      <c r="A18" s="4" t="s">
        <v>570</v>
      </c>
      <c r="B18" s="8" t="n">
        <v>10.02</v>
      </c>
    </row>
    <row r="19" spans="1:3">
      <c r="A19" s="4" t="s">
        <v>571</v>
      </c>
      <c r="B19" s="5" t="n">
        <v>31250</v>
      </c>
    </row>
    <row r="20" spans="1:3">
      <c r="A20" s="4" t="s">
        <v>572</v>
      </c>
      <c r="B20" s="8" t="n">
        <v>10.02</v>
      </c>
    </row>
    <row r="21" spans="1:3">
      <c r="A21" s="4" t="s">
        <v>576</v>
      </c>
    </row>
    <row r="22" spans="1:3">
      <c r="A22" s="4" t="s">
        <v>569</v>
      </c>
      <c r="B22" s="5" t="n">
        <v>6250</v>
      </c>
    </row>
    <row r="23" spans="1:3">
      <c r="A23" s="4" t="s">
        <v>570</v>
      </c>
      <c r="B23" s="8" t="n">
        <v>12.48</v>
      </c>
    </row>
    <row r="24" spans="1:3">
      <c r="A24" s="4" t="s">
        <v>571</v>
      </c>
      <c r="B24" s="5" t="n">
        <v>6250</v>
      </c>
    </row>
    <row r="25" spans="1:3">
      <c r="A25" s="4" t="s">
        <v>572</v>
      </c>
      <c r="B25" s="8" t="n">
        <v>12.48</v>
      </c>
    </row>
    <row r="26" spans="1:3">
      <c r="A26" s="4" t="s">
        <v>577</v>
      </c>
    </row>
    <row r="27" spans="1:3">
      <c r="A27" s="4" t="s">
        <v>569</v>
      </c>
      <c r="B27" s="5" t="n">
        <v>6250</v>
      </c>
    </row>
    <row r="28" spans="1:3">
      <c r="A28" s="4" t="s">
        <v>570</v>
      </c>
      <c r="B28" s="6" t="n">
        <v>15</v>
      </c>
    </row>
    <row r="29" spans="1:3">
      <c r="A29" s="4" t="s">
        <v>571</v>
      </c>
      <c r="B29" s="5" t="n">
        <v>0</v>
      </c>
    </row>
    <row r="30" spans="1:3">
      <c r="A30" s="4" t="s">
        <v>572</v>
      </c>
      <c r="B30" s="6" t="n">
        <v>15</v>
      </c>
    </row>
    <row r="31" spans="1:3">
      <c r="A31" s="4" t="s">
        <v>578</v>
      </c>
    </row>
    <row r="32" spans="1:3">
      <c r="A32" s="4" t="s">
        <v>569</v>
      </c>
      <c r="B32" s="5" t="n">
        <v>75000</v>
      </c>
    </row>
    <row r="33" spans="1:3">
      <c r="A33" s="4" t="s">
        <v>570</v>
      </c>
      <c r="B33" s="8" t="n">
        <v>15.18</v>
      </c>
    </row>
    <row r="34" spans="1:3">
      <c r="A34" s="4" t="s">
        <v>571</v>
      </c>
      <c r="B34" s="5" t="n">
        <v>75000</v>
      </c>
    </row>
    <row r="35" spans="1:3">
      <c r="A35" s="4" t="s">
        <v>572</v>
      </c>
      <c r="B35" s="8" t="n">
        <v>15.1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30"/>
  </cols>
  <sheetData>
    <row r="1" spans="1:2">
      <c r="A1" s="1" t="s">
        <v>579</v>
      </c>
      <c r="B1" s="2" t="s">
        <v>1</v>
      </c>
    </row>
    <row r="2" spans="1:2">
      <c r="B2" s="2" t="s">
        <v>580</v>
      </c>
    </row>
    <row r="3" spans="1:2">
      <c r="A3" s="3" t="s">
        <v>581</v>
      </c>
    </row>
    <row r="4" spans="1:2">
      <c r="A4" s="4" t="s">
        <v>558</v>
      </c>
      <c r="B4" s="5" t="n">
        <v>62500</v>
      </c>
    </row>
    <row r="5" spans="1:2">
      <c r="A5" s="4" t="s">
        <v>533</v>
      </c>
      <c r="B5" s="4" t="s">
        <v>54</v>
      </c>
    </row>
    <row r="6" spans="1:2">
      <c r="A6" s="4" t="s">
        <v>582</v>
      </c>
      <c r="B6" s="5" t="n">
        <v>-56250</v>
      </c>
    </row>
    <row r="7" spans="1:2">
      <c r="A7" s="4" t="s">
        <v>560</v>
      </c>
      <c r="B7" s="5" t="n">
        <v>6250</v>
      </c>
    </row>
    <row r="8" spans="1:2">
      <c r="A8" s="3" t="s">
        <v>583</v>
      </c>
    </row>
    <row r="9" spans="1:2">
      <c r="A9" s="4" t="s">
        <v>584</v>
      </c>
      <c r="B9" s="8" t="n">
        <v>8.6400000000000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17"/>
  </cols>
  <sheetData>
    <row r="1" spans="1:2">
      <c r="A1" s="1" t="s">
        <v>585</v>
      </c>
      <c r="B1" s="2" t="s">
        <v>1</v>
      </c>
    </row>
    <row r="2" spans="1:2">
      <c r="B2" s="2" t="s">
        <v>2</v>
      </c>
    </row>
    <row r="3" spans="1:2">
      <c r="A3" s="4" t="s">
        <v>586</v>
      </c>
      <c r="B3" s="4" t="s">
        <v>587</v>
      </c>
    </row>
    <row r="4" spans="1:2">
      <c r="A4" s="4" t="s">
        <v>588</v>
      </c>
      <c r="B4" s="4" t="s">
        <v>589</v>
      </c>
    </row>
    <row r="5" spans="1:2">
      <c r="A5" s="4" t="s">
        <v>590</v>
      </c>
      <c r="B5" s="4" t="s">
        <v>591</v>
      </c>
    </row>
    <row r="6" spans="1:2">
      <c r="A6" s="4" t="s">
        <v>592</v>
      </c>
      <c r="B6" s="4" t="s">
        <v>59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94</v>
      </c>
      <c r="B1" s="2" t="s">
        <v>1</v>
      </c>
    </row>
    <row r="2" spans="1:3">
      <c r="B2" s="2" t="s">
        <v>2</v>
      </c>
      <c r="C2" s="2" t="s">
        <v>30</v>
      </c>
    </row>
    <row r="3" spans="1:3">
      <c r="A3" s="4" t="s">
        <v>595</v>
      </c>
      <c r="B3" s="6" t="n">
        <v>256146</v>
      </c>
      <c r="C3" s="6" t="n">
        <v>712538</v>
      </c>
    </row>
    <row r="4" spans="1:3">
      <c r="A4" s="4" t="s">
        <v>596</v>
      </c>
      <c r="B4" s="6" t="n">
        <v>3653</v>
      </c>
    </row>
    <row r="5" spans="1:3">
      <c r="A5" s="4" t="s">
        <v>597</v>
      </c>
    </row>
    <row r="6" spans="1:3">
      <c r="A6" s="4" t="s">
        <v>595</v>
      </c>
      <c r="C6" s="6" t="n">
        <v>5467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2</v>
      </c>
      <c r="C2" s="2" t="s">
        <v>30</v>
      </c>
    </row>
    <row r="3" spans="1:3">
      <c r="A3" s="3" t="s">
        <v>599</v>
      </c>
    </row>
    <row r="4" spans="1:3">
      <c r="A4" s="4" t="s">
        <v>103</v>
      </c>
      <c r="B4" s="6" t="n">
        <v>17829857</v>
      </c>
      <c r="C4" s="6" t="n">
        <v>-14666129</v>
      </c>
    </row>
    <row r="5" spans="1:3">
      <c r="A5" s="4" t="s">
        <v>600</v>
      </c>
      <c r="B5" s="5" t="n">
        <v>-1917</v>
      </c>
      <c r="C5" s="5" t="n">
        <v>-1921</v>
      </c>
    </row>
    <row r="6" spans="1:3">
      <c r="A6" s="4" t="s">
        <v>601</v>
      </c>
      <c r="B6" s="6" t="n">
        <v>17827940</v>
      </c>
      <c r="C6" s="6" t="n">
        <v>-14668050</v>
      </c>
    </row>
    <row r="7" spans="1:3">
      <c r="A7" s="4" t="s">
        <v>602</v>
      </c>
      <c r="B7" s="5" t="n">
        <v>2815072</v>
      </c>
      <c r="C7" s="5" t="n">
        <v>2627636</v>
      </c>
    </row>
    <row r="8" spans="1:3">
      <c r="A8" s="4" t="s">
        <v>603</v>
      </c>
      <c r="B8" s="8" t="n">
        <v>6.33</v>
      </c>
      <c r="C8" s="8" t="n">
        <v>-5.58</v>
      </c>
    </row>
    <row r="9" spans="1:3">
      <c r="A9" s="3" t="s">
        <v>604</v>
      </c>
    </row>
    <row r="10" spans="1:3">
      <c r="A10" s="4" t="s">
        <v>601</v>
      </c>
      <c r="B10" s="6" t="n">
        <v>17827940</v>
      </c>
      <c r="C10" s="6" t="n">
        <v>-14668050</v>
      </c>
    </row>
    <row r="11" spans="1:3">
      <c r="A11" s="4" t="s">
        <v>605</v>
      </c>
      <c r="B11" s="5" t="n">
        <v>1917</v>
      </c>
      <c r="C11" s="5" t="n">
        <v>1921</v>
      </c>
    </row>
    <row r="12" spans="1:3">
      <c r="A12" s="4" t="s">
        <v>606</v>
      </c>
      <c r="B12" s="6" t="n">
        <v>17829857</v>
      </c>
      <c r="C12" s="6" t="n">
        <v>-14666129</v>
      </c>
    </row>
    <row r="13" spans="1:3">
      <c r="A13" s="4" t="s">
        <v>602</v>
      </c>
      <c r="B13" s="5" t="n">
        <v>2815072</v>
      </c>
      <c r="C13" s="5" t="n">
        <v>2627636</v>
      </c>
    </row>
    <row r="14" spans="1:3">
      <c r="A14" s="4" t="s">
        <v>607</v>
      </c>
      <c r="B14" s="5" t="n">
        <v>21166</v>
      </c>
      <c r="C14" s="5" t="n">
        <v>0</v>
      </c>
    </row>
    <row r="15" spans="1:3">
      <c r="A15" s="4" t="s">
        <v>608</v>
      </c>
      <c r="B15" s="5" t="n">
        <v>339620</v>
      </c>
      <c r="C15" s="5" t="n">
        <v>0</v>
      </c>
    </row>
    <row r="16" spans="1:3">
      <c r="A16" s="4" t="s">
        <v>609</v>
      </c>
      <c r="B16" s="5" t="n">
        <v>127840</v>
      </c>
      <c r="C16" s="5" t="n">
        <v>0</v>
      </c>
    </row>
    <row r="17" spans="1:3">
      <c r="A17" s="4" t="s">
        <v>610</v>
      </c>
      <c r="B17" s="5" t="n">
        <v>3303698</v>
      </c>
      <c r="C17" s="5" t="n">
        <v>2627636</v>
      </c>
    </row>
    <row r="18" spans="1:3">
      <c r="A18" s="4" t="s">
        <v>611</v>
      </c>
      <c r="B18" s="8" t="n">
        <v>5.4</v>
      </c>
      <c r="C18" s="8" t="n">
        <v>-5.5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612</v>
      </c>
      <c r="B1" s="2" t="s">
        <v>1</v>
      </c>
    </row>
    <row r="2" spans="1:2">
      <c r="B2" s="2" t="s">
        <v>613</v>
      </c>
    </row>
    <row r="3" spans="1:2">
      <c r="A3" s="3" t="s">
        <v>614</v>
      </c>
    </row>
    <row r="4" spans="1:2">
      <c r="A4" s="4" t="s">
        <v>615</v>
      </c>
      <c r="B4" s="5" t="n">
        <v>892986</v>
      </c>
    </row>
    <row r="5" spans="1:2">
      <c r="A5" s="4" t="s">
        <v>616</v>
      </c>
    </row>
    <row r="6" spans="1:2">
      <c r="A6" s="3" t="s">
        <v>614</v>
      </c>
    </row>
    <row r="7" spans="1:2">
      <c r="A7" s="4" t="s">
        <v>615</v>
      </c>
      <c r="B7" s="5" t="n">
        <v>175000</v>
      </c>
    </row>
    <row r="8" spans="1:2">
      <c r="A8" s="4" t="s">
        <v>617</v>
      </c>
    </row>
    <row r="9" spans="1:2">
      <c r="A9" s="3" t="s">
        <v>614</v>
      </c>
    </row>
    <row r="10" spans="1:2">
      <c r="A10" s="4" t="s">
        <v>615</v>
      </c>
      <c r="B10" s="5" t="n">
        <v>590146</v>
      </c>
    </row>
    <row r="11" spans="1:2">
      <c r="A11" s="4" t="s">
        <v>618</v>
      </c>
    </row>
    <row r="12" spans="1:2">
      <c r="A12" s="3" t="s">
        <v>614</v>
      </c>
    </row>
    <row r="13" spans="1:2">
      <c r="A13" s="4" t="s">
        <v>615</v>
      </c>
      <c r="B13" s="5" t="n">
        <v>12784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19</v>
      </c>
      <c r="B1" s="2" t="s">
        <v>1</v>
      </c>
    </row>
    <row r="2" spans="1:3">
      <c r="B2" s="2" t="s">
        <v>2</v>
      </c>
      <c r="C2" s="2" t="s">
        <v>30</v>
      </c>
    </row>
    <row r="3" spans="1:3">
      <c r="A3" s="4" t="s">
        <v>620</v>
      </c>
    </row>
    <row r="4" spans="1:3">
      <c r="A4" s="4" t="s">
        <v>621</v>
      </c>
      <c r="B4" s="6" t="n">
        <v>583233</v>
      </c>
      <c r="C4" s="6" t="n">
        <v>201880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622</v>
      </c>
      <c r="B1" s="2" t="s">
        <v>491</v>
      </c>
    </row>
    <row r="2" spans="1:2">
      <c r="A2" s="3" t="s">
        <v>244</v>
      </c>
    </row>
    <row r="3" spans="1:2">
      <c r="A3" s="4" t="s">
        <v>623</v>
      </c>
      <c r="B3" s="6" t="n">
        <v>116124</v>
      </c>
    </row>
    <row r="4" spans="1:2">
      <c r="A4" s="4" t="s">
        <v>624</v>
      </c>
      <c r="B4" s="5" t="n">
        <v>72870</v>
      </c>
    </row>
    <row r="5" spans="1:2">
      <c r="A5" s="4" t="s">
        <v>625</v>
      </c>
      <c r="B5" s="5" t="n">
        <v>85407</v>
      </c>
    </row>
    <row r="6" spans="1:2">
      <c r="A6" s="4" t="s">
        <v>626</v>
      </c>
      <c r="B6" s="5" t="n">
        <v>100092</v>
      </c>
    </row>
    <row r="7" spans="1:2">
      <c r="A7" s="4" t="s">
        <v>627</v>
      </c>
      <c r="B7" s="5" t="n">
        <v>117312</v>
      </c>
    </row>
    <row r="8" spans="1:2">
      <c r="A8" s="4" t="s">
        <v>628</v>
      </c>
      <c r="B8" s="5" t="n">
        <v>2948078</v>
      </c>
    </row>
    <row r="9" spans="1:2">
      <c r="A9" s="4" t="s">
        <v>629</v>
      </c>
      <c r="B9" s="6" t="n">
        <v>343988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30</v>
      </c>
      <c r="B1" s="2" t="s">
        <v>1</v>
      </c>
    </row>
    <row r="2" spans="1:3">
      <c r="B2" s="2" t="s">
        <v>2</v>
      </c>
      <c r="C2" s="2" t="s">
        <v>30</v>
      </c>
    </row>
    <row r="3" spans="1:3">
      <c r="A3" s="4" t="s">
        <v>89</v>
      </c>
      <c r="B3" s="6" t="n">
        <v>915500</v>
      </c>
    </row>
    <row r="4" spans="1:3">
      <c r="A4" s="4" t="s">
        <v>631</v>
      </c>
      <c r="C4" s="6" t="n">
        <v>581750</v>
      </c>
    </row>
    <row r="5" spans="1:3">
      <c r="A5" s="4" t="s">
        <v>632</v>
      </c>
    </row>
    <row r="6" spans="1:3">
      <c r="A6" s="4" t="s">
        <v>89</v>
      </c>
      <c r="B6" s="5" t="n">
        <v>316000</v>
      </c>
    </row>
    <row r="7" spans="1:3">
      <c r="A7" s="4" t="s">
        <v>631</v>
      </c>
      <c r="B7" s="6" t="n">
        <v>5188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v>
      </c>
      <c r="B1" s="2" t="s">
        <v>1</v>
      </c>
    </row>
    <row r="2" spans="1:3">
      <c r="B2" s="2" t="s">
        <v>2</v>
      </c>
      <c r="C2" s="2" t="s">
        <v>30</v>
      </c>
    </row>
    <row r="3" spans="1:3">
      <c r="A3" s="3" t="s">
        <v>141</v>
      </c>
    </row>
    <row r="4" spans="1:3">
      <c r="A4" s="4" t="s">
        <v>101</v>
      </c>
      <c r="B4" s="6" t="n">
        <v>17954051</v>
      </c>
      <c r="C4" s="6" t="n">
        <v>-14712285</v>
      </c>
    </row>
    <row r="5" spans="1:3">
      <c r="A5" s="3" t="s">
        <v>142</v>
      </c>
    </row>
    <row r="6" spans="1:3">
      <c r="A6" s="4" t="s">
        <v>143</v>
      </c>
      <c r="B6" s="5" t="n">
        <v>3125311</v>
      </c>
      <c r="C6" s="5" t="n">
        <v>1047752</v>
      </c>
    </row>
    <row r="7" spans="1:3">
      <c r="A7" s="4" t="s">
        <v>144</v>
      </c>
      <c r="B7" s="5" t="n">
        <v>4749</v>
      </c>
      <c r="C7" s="5" t="n">
        <v>2198003</v>
      </c>
    </row>
    <row r="8" spans="1:3">
      <c r="A8" s="4" t="s">
        <v>145</v>
      </c>
      <c r="B8" s="5" t="n">
        <v>2801732</v>
      </c>
      <c r="C8" s="5" t="n">
        <v>2004202</v>
      </c>
    </row>
    <row r="9" spans="1:3">
      <c r="A9" s="4" t="s">
        <v>146</v>
      </c>
      <c r="B9" s="5" t="n">
        <v>0</v>
      </c>
      <c r="C9" s="5" t="n">
        <v>-83580</v>
      </c>
    </row>
    <row r="10" spans="1:3">
      <c r="A10" s="4" t="s">
        <v>147</v>
      </c>
      <c r="B10" s="5" t="n">
        <v>-962941</v>
      </c>
      <c r="C10" s="5" t="n">
        <v>0</v>
      </c>
    </row>
    <row r="11" spans="1:3">
      <c r="A11" s="4" t="s">
        <v>148</v>
      </c>
      <c r="B11" s="5" t="n">
        <v>256146</v>
      </c>
      <c r="C11" s="5" t="n">
        <v>712538</v>
      </c>
    </row>
    <row r="12" spans="1:3">
      <c r="A12" s="4" t="s">
        <v>121</v>
      </c>
      <c r="B12" s="5" t="n">
        <v>0</v>
      </c>
      <c r="C12" s="5" t="n">
        <v>54677</v>
      </c>
    </row>
    <row r="13" spans="1:3">
      <c r="A13" s="4" t="s">
        <v>149</v>
      </c>
      <c r="B13" s="5" t="n">
        <v>19999</v>
      </c>
      <c r="C13" s="5" t="n">
        <v>2016059</v>
      </c>
    </row>
    <row r="14" spans="1:3">
      <c r="A14" s="4" t="s">
        <v>150</v>
      </c>
      <c r="B14" s="5" t="n">
        <v>53727</v>
      </c>
      <c r="C14" s="5" t="n">
        <v>24819</v>
      </c>
    </row>
    <row r="15" spans="1:3">
      <c r="A15" s="4" t="s">
        <v>151</v>
      </c>
      <c r="B15" s="5" t="n">
        <v>1080051</v>
      </c>
      <c r="C15" s="5" t="n">
        <v>0</v>
      </c>
    </row>
    <row r="16" spans="1:3">
      <c r="A16" s="4" t="s">
        <v>152</v>
      </c>
      <c r="B16" s="5" t="n">
        <v>703532</v>
      </c>
      <c r="C16" s="5" t="n">
        <v>255110</v>
      </c>
    </row>
    <row r="17" spans="1:3">
      <c r="A17" s="4" t="s">
        <v>153</v>
      </c>
      <c r="B17" s="5" t="n">
        <v>-12524582</v>
      </c>
      <c r="C17" s="5" t="n">
        <v>0</v>
      </c>
    </row>
    <row r="18" spans="1:3">
      <c r="A18" s="4" t="s">
        <v>154</v>
      </c>
      <c r="B18" s="5" t="n">
        <v>-316000</v>
      </c>
      <c r="C18" s="5" t="n">
        <v>0</v>
      </c>
    </row>
    <row r="19" spans="1:3">
      <c r="A19" s="4" t="s">
        <v>155</v>
      </c>
      <c r="B19" s="5" t="n">
        <v>-4573968</v>
      </c>
      <c r="C19" s="5" t="n">
        <v>0</v>
      </c>
    </row>
    <row r="20" spans="1:3">
      <c r="A20" s="4" t="s">
        <v>156</v>
      </c>
      <c r="B20" s="5" t="n">
        <v>71670</v>
      </c>
      <c r="C20" s="5" t="n">
        <v>-104966</v>
      </c>
    </row>
    <row r="21" spans="1:3">
      <c r="A21" s="4" t="s">
        <v>84</v>
      </c>
      <c r="B21" s="5" t="n">
        <v>0</v>
      </c>
      <c r="C21" s="5" t="n">
        <v>3713472</v>
      </c>
    </row>
    <row r="22" spans="1:3">
      <c r="A22" s="3" t="s">
        <v>157</v>
      </c>
    </row>
    <row r="23" spans="1:3">
      <c r="A23" s="4" t="s">
        <v>158</v>
      </c>
      <c r="B23" s="5" t="n">
        <v>-144536</v>
      </c>
      <c r="C23" s="5" t="n">
        <v>-152040</v>
      </c>
    </row>
    <row r="24" spans="1:3">
      <c r="A24" s="4" t="s">
        <v>35</v>
      </c>
      <c r="B24" s="5" t="n">
        <v>-3423650</v>
      </c>
      <c r="C24" s="5" t="n">
        <v>-124550</v>
      </c>
    </row>
    <row r="25" spans="1:3">
      <c r="A25" s="4" t="s">
        <v>159</v>
      </c>
      <c r="B25" s="5" t="n">
        <v>1578981</v>
      </c>
      <c r="C25" s="5" t="n">
        <v>1913796</v>
      </c>
    </row>
    <row r="26" spans="1:3">
      <c r="A26" s="4" t="s">
        <v>38</v>
      </c>
      <c r="B26" s="5" t="n">
        <v>16325</v>
      </c>
      <c r="C26" s="5" t="n">
        <v>29071</v>
      </c>
    </row>
    <row r="27" spans="1:3">
      <c r="A27" s="4" t="s">
        <v>44</v>
      </c>
      <c r="B27" s="5" t="n">
        <v>-134142</v>
      </c>
      <c r="C27" s="5" t="n">
        <v>-885921</v>
      </c>
    </row>
    <row r="28" spans="1:3">
      <c r="A28" s="4" t="s">
        <v>45</v>
      </c>
      <c r="B28" s="5" t="n">
        <v>851323</v>
      </c>
      <c r="C28" s="5" t="n">
        <v>700442</v>
      </c>
    </row>
    <row r="29" spans="1:3">
      <c r="A29" s="4" t="s">
        <v>46</v>
      </c>
      <c r="B29" s="5" t="n">
        <v>-376000</v>
      </c>
      <c r="C29" s="5" t="n">
        <v>376000</v>
      </c>
    </row>
    <row r="30" spans="1:3">
      <c r="A30" s="4" t="s">
        <v>160</v>
      </c>
      <c r="B30" s="5" t="n">
        <v>6061778</v>
      </c>
      <c r="C30" s="5" t="n">
        <v>-1017401</v>
      </c>
    </row>
    <row r="31" spans="1:3">
      <c r="A31" s="3" t="s">
        <v>161</v>
      </c>
    </row>
    <row r="32" spans="1:3">
      <c r="A32" s="4" t="s">
        <v>162</v>
      </c>
      <c r="B32" s="5" t="n">
        <v>0</v>
      </c>
      <c r="C32" s="5" t="n">
        <v>-5503056</v>
      </c>
    </row>
    <row r="33" spans="1:3">
      <c r="A33" s="4" t="s">
        <v>163</v>
      </c>
      <c r="B33" s="5" t="n">
        <v>653857</v>
      </c>
      <c r="C33" s="5" t="n">
        <v>153500</v>
      </c>
    </row>
    <row r="34" spans="1:3">
      <c r="A34" s="4" t="s">
        <v>164</v>
      </c>
      <c r="B34" s="5" t="n">
        <v>0</v>
      </c>
      <c r="C34" s="5" t="n">
        <v>-64820</v>
      </c>
    </row>
    <row r="35" spans="1:3">
      <c r="A35" s="4" t="s">
        <v>165</v>
      </c>
      <c r="B35" s="5" t="n">
        <v>-1376685</v>
      </c>
      <c r="C35" s="5" t="n">
        <v>-151937</v>
      </c>
    </row>
    <row r="36" spans="1:3">
      <c r="A36" s="4" t="s">
        <v>166</v>
      </c>
      <c r="B36" s="5" t="n">
        <v>-722828</v>
      </c>
      <c r="C36" s="5" t="n">
        <v>-5566313</v>
      </c>
    </row>
    <row r="37" spans="1:3">
      <c r="A37" s="3" t="s">
        <v>167</v>
      </c>
    </row>
    <row r="38" spans="1:3">
      <c r="A38" s="4" t="s">
        <v>168</v>
      </c>
      <c r="B38" s="5" t="n">
        <v>1739825</v>
      </c>
      <c r="C38" s="5" t="n">
        <v>0</v>
      </c>
    </row>
    <row r="39" spans="1:3">
      <c r="A39" s="4" t="s">
        <v>169</v>
      </c>
      <c r="B39" s="5" t="n">
        <v>0</v>
      </c>
      <c r="C39" s="5" t="n">
        <v>538441</v>
      </c>
    </row>
    <row r="40" spans="1:3">
      <c r="A40" s="4" t="s">
        <v>170</v>
      </c>
      <c r="B40" s="5" t="n">
        <v>-17109250</v>
      </c>
      <c r="C40" s="5" t="n">
        <v>-1886859</v>
      </c>
    </row>
    <row r="41" spans="1:3">
      <c r="A41" s="4" t="s">
        <v>171</v>
      </c>
      <c r="B41" s="5" t="n">
        <v>-4495825</v>
      </c>
      <c r="C41" s="5" t="n">
        <v>0</v>
      </c>
    </row>
    <row r="42" spans="1:3">
      <c r="A42" s="4" t="s">
        <v>172</v>
      </c>
      <c r="B42" s="5" t="n">
        <v>-415757</v>
      </c>
      <c r="C42" s="5" t="n">
        <v>0</v>
      </c>
    </row>
    <row r="43" spans="1:3">
      <c r="A43" s="4" t="s">
        <v>173</v>
      </c>
      <c r="B43" s="5" t="n">
        <v>-1917</v>
      </c>
      <c r="C43" s="5" t="n">
        <v>-1921</v>
      </c>
    </row>
    <row r="44" spans="1:3">
      <c r="A44" s="4" t="s">
        <v>137</v>
      </c>
      <c r="B44" s="5" t="n">
        <v>-300027</v>
      </c>
    </row>
    <row r="45" spans="1:3">
      <c r="A45" s="4" t="s">
        <v>174</v>
      </c>
      <c r="B45" s="5" t="n">
        <v>0</v>
      </c>
      <c r="C45" s="5" t="n">
        <v>1200000</v>
      </c>
    </row>
    <row r="46" spans="1:3">
      <c r="A46" s="4" t="s">
        <v>175</v>
      </c>
      <c r="B46" s="5" t="n">
        <v>-2000000</v>
      </c>
      <c r="C46" s="5" t="n">
        <v>0</v>
      </c>
    </row>
    <row r="47" spans="1:3">
      <c r="A47" s="4" t="s">
        <v>176</v>
      </c>
      <c r="B47" s="5" t="n">
        <v>15287078</v>
      </c>
      <c r="C47" s="5" t="n">
        <v>1247185</v>
      </c>
    </row>
    <row r="48" spans="1:3">
      <c r="A48" s="4" t="s">
        <v>177</v>
      </c>
      <c r="B48" s="5" t="n">
        <v>0</v>
      </c>
      <c r="C48" s="5" t="n">
        <v>100000</v>
      </c>
    </row>
    <row r="49" spans="1:3">
      <c r="A49" s="4" t="s">
        <v>178</v>
      </c>
      <c r="B49" s="5" t="n">
        <v>-7295873</v>
      </c>
      <c r="C49" s="5" t="n">
        <v>1196850</v>
      </c>
    </row>
    <row r="50" spans="1:3">
      <c r="A50" s="4" t="s">
        <v>179</v>
      </c>
      <c r="B50" s="5" t="n">
        <v>-1956923</v>
      </c>
      <c r="C50" s="5" t="n">
        <v>-5386864</v>
      </c>
    </row>
    <row r="51" spans="1:3">
      <c r="A51" s="4" t="s">
        <v>180</v>
      </c>
      <c r="B51" s="5" t="n">
        <v>2727818</v>
      </c>
      <c r="C51" s="5" t="n">
        <v>8114682</v>
      </c>
    </row>
    <row r="52" spans="1:3">
      <c r="A52" s="4" t="s">
        <v>181</v>
      </c>
      <c r="B52" s="5" t="n">
        <v>770895</v>
      </c>
      <c r="C52" s="5" t="n">
        <v>2727818</v>
      </c>
    </row>
    <row r="53" spans="1:3">
      <c r="A53" s="3" t="s">
        <v>182</v>
      </c>
    </row>
    <row r="54" spans="1:3">
      <c r="A54" s="4" t="s">
        <v>183</v>
      </c>
      <c r="B54" s="5" t="n">
        <v>1247659</v>
      </c>
      <c r="C54" s="5" t="n">
        <v>24312</v>
      </c>
    </row>
    <row r="55" spans="1:3">
      <c r="A55" s="4" t="s">
        <v>184</v>
      </c>
      <c r="B55" s="5" t="n">
        <v>466000</v>
      </c>
      <c r="C55" s="5" t="n">
        <v>0</v>
      </c>
    </row>
    <row r="56" spans="1:3">
      <c r="A56" s="3" t="s">
        <v>185</v>
      </c>
    </row>
    <row r="57" spans="1:3">
      <c r="A57" s="4" t="s">
        <v>41</v>
      </c>
      <c r="B57" s="5" t="n">
        <v>-800000</v>
      </c>
      <c r="C57" s="5" t="n">
        <v>0</v>
      </c>
    </row>
    <row r="58" spans="1:3">
      <c r="A58" s="4" t="s">
        <v>186</v>
      </c>
      <c r="B58" s="5" t="n">
        <v>439039</v>
      </c>
      <c r="C58" s="5" t="n">
        <v>0</v>
      </c>
    </row>
    <row r="59" spans="1:3">
      <c r="A59" s="4" t="s">
        <v>187</v>
      </c>
      <c r="B59" s="5" t="n">
        <v>1080051</v>
      </c>
      <c r="C59" s="5" t="n">
        <v>0</v>
      </c>
    </row>
    <row r="60" spans="1:3">
      <c r="A60" s="4" t="s">
        <v>188</v>
      </c>
      <c r="B60" s="5" t="n">
        <v>114304</v>
      </c>
      <c r="C60" s="5" t="n">
        <v>0</v>
      </c>
    </row>
    <row r="61" spans="1:3">
      <c r="A61" s="4" t="s">
        <v>189</v>
      </c>
      <c r="B61" s="5" t="n">
        <v>2659104</v>
      </c>
      <c r="C61" s="5" t="n">
        <v>0</v>
      </c>
    </row>
    <row r="62" spans="1:3">
      <c r="A62" s="4" t="s">
        <v>190</v>
      </c>
      <c r="B62" s="5" t="n">
        <v>1081470</v>
      </c>
      <c r="C62" s="5" t="n">
        <v>0</v>
      </c>
    </row>
    <row r="63" spans="1:3">
      <c r="A63" s="4" t="s">
        <v>191</v>
      </c>
      <c r="B63" s="5" t="n">
        <v>4573968</v>
      </c>
      <c r="C63" s="5" t="n">
        <v>0</v>
      </c>
    </row>
    <row r="64" spans="1:3">
      <c r="A64" s="4" t="s">
        <v>192</v>
      </c>
      <c r="B64" s="5" t="n">
        <v>0</v>
      </c>
      <c r="C64" s="5" t="n">
        <v>100000</v>
      </c>
    </row>
    <row r="65" spans="1:3">
      <c r="A65" s="4" t="s">
        <v>193</v>
      </c>
      <c r="B65" s="5" t="n">
        <v>0</v>
      </c>
      <c r="C65" s="5" t="n">
        <v>635756</v>
      </c>
    </row>
    <row r="66" spans="1:3">
      <c r="A66" s="4" t="s">
        <v>194</v>
      </c>
      <c r="B66" s="5" t="n">
        <v>959</v>
      </c>
      <c r="C66" s="5" t="n">
        <v>959</v>
      </c>
    </row>
    <row r="67" spans="1:3">
      <c r="A67" s="4" t="s">
        <v>195</v>
      </c>
      <c r="B67" s="6" t="n">
        <v>500000</v>
      </c>
      <c r="C67"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33</v>
      </c>
      <c r="B1" s="2" t="s">
        <v>1</v>
      </c>
    </row>
    <row r="2" spans="1:3">
      <c r="B2" s="2" t="s">
        <v>2</v>
      </c>
      <c r="C2" s="2" t="s">
        <v>30</v>
      </c>
    </row>
    <row r="3" spans="1:3">
      <c r="A3" s="3" t="s">
        <v>634</v>
      </c>
    </row>
    <row r="4" spans="1:3">
      <c r="A4" s="4" t="s">
        <v>95</v>
      </c>
      <c r="B4" s="6" t="n">
        <v>0</v>
      </c>
      <c r="C4" s="6" t="n">
        <v>320000</v>
      </c>
    </row>
    <row r="5" spans="1:3">
      <c r="A5" s="4" t="s">
        <v>96</v>
      </c>
      <c r="B5" s="5" t="n">
        <v>31361</v>
      </c>
      <c r="C5" s="5" t="n">
        <v>56000</v>
      </c>
    </row>
    <row r="6" spans="1:3">
      <c r="A6" s="4" t="s">
        <v>635</v>
      </c>
      <c r="B6" s="5" t="n">
        <v>31361</v>
      </c>
      <c r="C6" s="5" t="n">
        <v>376000</v>
      </c>
    </row>
    <row r="7" spans="1:3">
      <c r="A7" s="3" t="s">
        <v>636</v>
      </c>
    </row>
    <row r="8" spans="1:3">
      <c r="A8" s="4" t="s">
        <v>95</v>
      </c>
      <c r="B8" s="5" t="n">
        <v>-12524582</v>
      </c>
      <c r="C8" s="5" t="n">
        <v>0</v>
      </c>
    </row>
    <row r="9" spans="1:3">
      <c r="A9" s="4" t="s">
        <v>96</v>
      </c>
      <c r="B9" s="5" t="n">
        <v>0</v>
      </c>
      <c r="C9" s="5" t="n">
        <v>0</v>
      </c>
    </row>
    <row r="10" spans="1:3">
      <c r="A10" s="4" t="s">
        <v>637</v>
      </c>
      <c r="B10" s="5" t="n">
        <v>-12524582</v>
      </c>
      <c r="C10" s="5" t="n">
        <v>0</v>
      </c>
    </row>
    <row r="11" spans="1:3">
      <c r="A11" s="4" t="s">
        <v>638</v>
      </c>
      <c r="B11" s="6" t="n">
        <v>-12493221</v>
      </c>
      <c r="C11" s="6" t="n">
        <v>376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39</v>
      </c>
      <c r="B1" s="2" t="s">
        <v>1</v>
      </c>
    </row>
    <row r="2" spans="1:3">
      <c r="B2" s="2" t="s">
        <v>2</v>
      </c>
      <c r="C2" s="2" t="s">
        <v>30</v>
      </c>
    </row>
    <row r="3" spans="1:3">
      <c r="A3" s="3" t="s">
        <v>640</v>
      </c>
    </row>
    <row r="4" spans="1:3">
      <c r="A4" s="4" t="s">
        <v>641</v>
      </c>
      <c r="B4" s="6" t="n">
        <v>1830150</v>
      </c>
      <c r="C4" s="6" t="n">
        <v>-4874337</v>
      </c>
    </row>
    <row r="5" spans="1:3">
      <c r="A5" s="4" t="s">
        <v>642</v>
      </c>
      <c r="B5" s="5" t="n">
        <v>161484</v>
      </c>
      <c r="C5" s="5" t="n">
        <v>-123292</v>
      </c>
    </row>
    <row r="6" spans="1:3">
      <c r="A6" s="4" t="s">
        <v>643</v>
      </c>
      <c r="B6" s="5" t="n">
        <v>-852646</v>
      </c>
      <c r="C6" s="5" t="n">
        <v>2794987</v>
      </c>
    </row>
    <row r="7" spans="1:3">
      <c r="A7" s="4" t="s">
        <v>644</v>
      </c>
      <c r="B7" s="5" t="n">
        <v>-1083866</v>
      </c>
      <c r="C7" s="5" t="n">
        <v>327477</v>
      </c>
    </row>
    <row r="8" spans="1:3">
      <c r="A8" s="4" t="s">
        <v>645</v>
      </c>
      <c r="B8" s="5" t="n">
        <v>-12284278</v>
      </c>
      <c r="C8" s="5" t="n">
        <v>2251165</v>
      </c>
    </row>
    <row r="9" spans="1:3">
      <c r="A9" s="4" t="s">
        <v>646</v>
      </c>
      <c r="B9" s="5" t="n">
        <v>-264065</v>
      </c>
      <c r="C9" s="5" t="n">
        <v>0</v>
      </c>
    </row>
    <row r="10" spans="1:3">
      <c r="A10" s="4" t="s">
        <v>647</v>
      </c>
      <c r="B10" s="6" t="n">
        <v>-12493221</v>
      </c>
      <c r="C10" s="6" t="n">
        <v>376000</v>
      </c>
    </row>
    <row r="11" spans="1:3">
      <c r="A11" s="3" t="s">
        <v>648</v>
      </c>
    </row>
    <row r="12" spans="1:3">
      <c r="A12" s="4" t="s">
        <v>641</v>
      </c>
      <c r="B12" s="4" t="s">
        <v>649</v>
      </c>
      <c r="C12" s="4" t="s">
        <v>649</v>
      </c>
    </row>
    <row r="13" spans="1:3">
      <c r="A13" s="4" t="s">
        <v>642</v>
      </c>
      <c r="B13" s="4" t="s">
        <v>650</v>
      </c>
      <c r="C13" s="4" t="s">
        <v>651</v>
      </c>
    </row>
    <row r="14" spans="1:3">
      <c r="A14" s="4" t="s">
        <v>643</v>
      </c>
      <c r="B14" s="4" t="s">
        <v>652</v>
      </c>
      <c r="C14" s="4" t="s">
        <v>653</v>
      </c>
    </row>
    <row r="15" spans="1:3">
      <c r="A15" s="4" t="s">
        <v>644</v>
      </c>
      <c r="B15" s="4" t="s">
        <v>654</v>
      </c>
      <c r="C15" s="4" t="s">
        <v>655</v>
      </c>
    </row>
    <row r="16" spans="1:3">
      <c r="A16" s="4" t="s">
        <v>645</v>
      </c>
      <c r="B16" s="4" t="s">
        <v>656</v>
      </c>
      <c r="C16" s="4" t="s">
        <v>652</v>
      </c>
    </row>
    <row r="17" spans="1:3">
      <c r="A17" s="4" t="s">
        <v>646</v>
      </c>
      <c r="B17" s="4" t="s">
        <v>657</v>
      </c>
      <c r="C17" s="4" t="s">
        <v>593</v>
      </c>
    </row>
    <row r="18" spans="1:3">
      <c r="A18" s="4" t="s">
        <v>647</v>
      </c>
      <c r="B18" s="4" t="s">
        <v>658</v>
      </c>
      <c r="C18" s="4" t="s">
        <v>65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60</v>
      </c>
      <c r="B1" s="2" t="s">
        <v>2</v>
      </c>
      <c r="C1" s="2" t="s">
        <v>30</v>
      </c>
    </row>
    <row r="2" spans="1:3">
      <c r="A2" s="3" t="s">
        <v>661</v>
      </c>
    </row>
    <row r="3" spans="1:3">
      <c r="A3" s="4" t="s">
        <v>662</v>
      </c>
      <c r="B3" s="6" t="n">
        <v>406733</v>
      </c>
      <c r="C3" s="6" t="n">
        <v>374621</v>
      </c>
    </row>
    <row r="4" spans="1:3">
      <c r="A4" s="4" t="s">
        <v>663</v>
      </c>
      <c r="B4" s="5" t="n">
        <v>0</v>
      </c>
      <c r="C4" s="5" t="n">
        <v>65467</v>
      </c>
    </row>
    <row r="5" spans="1:3">
      <c r="A5" s="4" t="s">
        <v>664</v>
      </c>
      <c r="B5" s="5" t="n">
        <v>241536</v>
      </c>
      <c r="C5" s="5" t="n">
        <v>144961</v>
      </c>
    </row>
    <row r="6" spans="1:3">
      <c r="A6" s="4" t="s">
        <v>665</v>
      </c>
      <c r="B6" s="5" t="n">
        <v>414575</v>
      </c>
      <c r="C6" s="5" t="n">
        <v>0</v>
      </c>
    </row>
    <row r="7" spans="1:3">
      <c r="A7" s="4" t="s">
        <v>666</v>
      </c>
      <c r="B7" s="5" t="n">
        <v>1062844</v>
      </c>
      <c r="C7" s="5" t="n">
        <v>585049</v>
      </c>
    </row>
    <row r="8" spans="1:3">
      <c r="A8" s="4" t="s">
        <v>667</v>
      </c>
      <c r="B8" s="5" t="n">
        <v>0</v>
      </c>
      <c r="C8" s="5" t="n">
        <v>-585049</v>
      </c>
    </row>
    <row r="9" spans="1:3">
      <c r="A9" s="4" t="s">
        <v>668</v>
      </c>
      <c r="B9" s="5" t="n">
        <v>1062844</v>
      </c>
      <c r="C9" s="5" t="n">
        <v>0</v>
      </c>
    </row>
    <row r="10" spans="1:3">
      <c r="A10" s="3" t="s">
        <v>669</v>
      </c>
    </row>
    <row r="11" spans="1:3">
      <c r="A11" s="4" t="s">
        <v>670</v>
      </c>
      <c r="B11" s="5" t="n">
        <v>9915371</v>
      </c>
      <c r="C11" s="5" t="n">
        <v>10801243</v>
      </c>
    </row>
    <row r="12" spans="1:3">
      <c r="A12" s="4" t="s">
        <v>671</v>
      </c>
      <c r="B12" s="5" t="n">
        <v>633869</v>
      </c>
      <c r="C12" s="5" t="n">
        <v>632557</v>
      </c>
    </row>
    <row r="13" spans="1:3">
      <c r="A13" s="4" t="s">
        <v>672</v>
      </c>
      <c r="B13" s="5" t="n">
        <v>160586</v>
      </c>
      <c r="C13" s="5" t="n">
        <v>272239</v>
      </c>
    </row>
    <row r="14" spans="1:3">
      <c r="A14" s="4" t="s">
        <v>673</v>
      </c>
      <c r="B14" s="5" t="n">
        <v>751912</v>
      </c>
      <c r="C14" s="5" t="n">
        <v>-6810</v>
      </c>
    </row>
    <row r="15" spans="1:3">
      <c r="A15" s="4" t="s">
        <v>674</v>
      </c>
      <c r="B15" s="5" t="n">
        <v>11461738</v>
      </c>
      <c r="C15" s="5" t="n">
        <v>11669229</v>
      </c>
    </row>
    <row r="16" spans="1:3">
      <c r="A16" s="4" t="s">
        <v>667</v>
      </c>
      <c r="B16" s="5" t="n">
        <v>0</v>
      </c>
      <c r="C16" s="5" t="n">
        <v>-11669229</v>
      </c>
    </row>
    <row r="17" spans="1:3">
      <c r="A17" s="4" t="s">
        <v>675</v>
      </c>
      <c r="B17" s="5" t="n">
        <v>11461738</v>
      </c>
      <c r="C17" s="5" t="n">
        <v>0</v>
      </c>
    </row>
    <row r="18" spans="1:3">
      <c r="A18" s="4" t="s">
        <v>676</v>
      </c>
      <c r="B18" s="6" t="n">
        <v>12524582</v>
      </c>
      <c r="C18"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677</v>
      </c>
      <c r="B1" s="2" t="s">
        <v>1</v>
      </c>
    </row>
    <row r="2" spans="1:3">
      <c r="B2" s="2" t="s">
        <v>2</v>
      </c>
      <c r="C2" s="2" t="s">
        <v>30</v>
      </c>
    </row>
    <row r="3" spans="1:3">
      <c r="A3" s="3" t="s">
        <v>248</v>
      </c>
    </row>
    <row r="4" spans="1:3">
      <c r="A4" s="4" t="s">
        <v>678</v>
      </c>
      <c r="B4" s="6" t="n">
        <v>0</v>
      </c>
      <c r="C4" s="6" t="n">
        <v>12284278</v>
      </c>
    </row>
    <row r="5" spans="1:3">
      <c r="A5" s="4" t="s">
        <v>679</v>
      </c>
      <c r="B5" s="5" t="n">
        <v>-12284278</v>
      </c>
      <c r="C5" s="6" t="n">
        <v>2251165</v>
      </c>
    </row>
    <row r="6" spans="1:3">
      <c r="A6" s="4" t="s">
        <v>680</v>
      </c>
      <c r="B6" s="6" t="n">
        <v>35500000</v>
      </c>
    </row>
    <row r="7" spans="1:3">
      <c r="A7" s="4" t="s">
        <v>681</v>
      </c>
      <c r="B7" s="4" t="s">
        <v>68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83</v>
      </c>
      <c r="B1" s="2" t="s">
        <v>491</v>
      </c>
    </row>
    <row r="2" spans="1:2">
      <c r="A2" s="4" t="s">
        <v>684</v>
      </c>
      <c r="B2" s="6" t="n">
        <v>496944</v>
      </c>
    </row>
    <row r="3" spans="1:2">
      <c r="A3" s="4" t="s">
        <v>158</v>
      </c>
      <c r="B3" s="5" t="n">
        <v>7262188</v>
      </c>
    </row>
    <row r="4" spans="1:2">
      <c r="A4" s="4" t="s">
        <v>187</v>
      </c>
      <c r="B4" s="5" t="n">
        <v>11717113</v>
      </c>
    </row>
    <row r="5" spans="1:2">
      <c r="A5" s="4" t="s">
        <v>685</v>
      </c>
      <c r="B5" s="5" t="n">
        <v>1518430</v>
      </c>
    </row>
    <row r="6" spans="1:2">
      <c r="A6" s="4" t="s">
        <v>686</v>
      </c>
      <c r="B6" s="5" t="n">
        <v>16392695</v>
      </c>
    </row>
    <row r="7" spans="1:2">
      <c r="A7" s="4" t="s">
        <v>687</v>
      </c>
      <c r="B7" s="5" t="n">
        <v>439039</v>
      </c>
    </row>
    <row r="8" spans="1:2">
      <c r="A8" s="4" t="s">
        <v>688</v>
      </c>
      <c r="B8" s="5" t="n">
        <v>-4573968</v>
      </c>
    </row>
    <row r="9" spans="1:2">
      <c r="A9" s="4" t="s">
        <v>44</v>
      </c>
      <c r="B9" s="5" t="n">
        <v>-4139830</v>
      </c>
    </row>
    <row r="10" spans="1:2">
      <c r="A10" s="4" t="s">
        <v>689</v>
      </c>
      <c r="B10" s="5" t="n">
        <v>-433989</v>
      </c>
    </row>
    <row r="11" spans="1:2">
      <c r="A11" s="4" t="s">
        <v>690</v>
      </c>
      <c r="B11" s="5" t="n">
        <v>-2000000</v>
      </c>
    </row>
    <row r="12" spans="1:2">
      <c r="A12" s="4" t="s">
        <v>691</v>
      </c>
      <c r="B12" s="6" t="n">
        <v>2667862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92</v>
      </c>
      <c r="B1" s="2" t="s">
        <v>1</v>
      </c>
    </row>
    <row r="2" spans="1:3">
      <c r="B2" s="2" t="s">
        <v>2</v>
      </c>
      <c r="C2" s="2" t="s">
        <v>30</v>
      </c>
    </row>
    <row r="3" spans="1:3">
      <c r="A3" s="4" t="s">
        <v>693</v>
      </c>
      <c r="B3" s="6" t="n">
        <v>2895132</v>
      </c>
      <c r="C3" s="6" t="n">
        <v>472220</v>
      </c>
    </row>
    <row r="4" spans="1:3">
      <c r="A4" s="4" t="s">
        <v>694</v>
      </c>
      <c r="B4" s="5" t="n">
        <v>4573968</v>
      </c>
      <c r="C4" s="6" t="n">
        <v>0</v>
      </c>
    </row>
    <row r="5" spans="1:3">
      <c r="A5" s="4" t="s">
        <v>695</v>
      </c>
    </row>
    <row r="6" spans="1:3">
      <c r="A6" s="4" t="s">
        <v>693</v>
      </c>
      <c r="B6" s="5" t="n">
        <v>227654</v>
      </c>
    </row>
    <row r="7" spans="1:3">
      <c r="A7" s="4" t="s">
        <v>696</v>
      </c>
      <c r="B7" s="5" t="n">
        <v>6117</v>
      </c>
    </row>
    <row r="8" spans="1:3">
      <c r="A8" s="4" t="s">
        <v>697</v>
      </c>
      <c r="B8" s="5" t="n">
        <v>1080051</v>
      </c>
    </row>
    <row r="9" spans="1:3">
      <c r="A9" s="4" t="s">
        <v>694</v>
      </c>
      <c r="B9" s="6" t="n">
        <v>457396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698</v>
      </c>
      <c r="B1" s="2" t="s">
        <v>1</v>
      </c>
    </row>
    <row r="2" spans="1:3">
      <c r="B2" s="2" t="s">
        <v>2</v>
      </c>
      <c r="C2" s="2" t="s">
        <v>30</v>
      </c>
    </row>
    <row r="3" spans="1:3">
      <c r="A3" s="4" t="s">
        <v>699</v>
      </c>
      <c r="B3" s="6" t="n">
        <v>78954247</v>
      </c>
      <c r="C3" s="6" t="n">
        <v>33369866</v>
      </c>
    </row>
    <row r="4" spans="1:3">
      <c r="A4" s="4" t="s">
        <v>80</v>
      </c>
      <c r="B4" s="5" t="n">
        <v>19974870</v>
      </c>
      <c r="C4" s="5" t="n">
        <v>11254394</v>
      </c>
    </row>
    <row r="5" spans="1:3">
      <c r="A5" s="4" t="s">
        <v>86</v>
      </c>
      <c r="B5" s="5" t="n">
        <v>2318249</v>
      </c>
      <c r="C5" s="5" t="n">
        <v>-10136267</v>
      </c>
    </row>
    <row r="6" spans="1:3">
      <c r="A6" s="4" t="s">
        <v>143</v>
      </c>
      <c r="B6" s="5" t="n">
        <v>3125311</v>
      </c>
      <c r="C6" s="5" t="n">
        <v>1047752</v>
      </c>
    </row>
    <row r="7" spans="1:3">
      <c r="A7" s="4" t="s">
        <v>700</v>
      </c>
      <c r="B7" s="5" t="n">
        <v>4020547</v>
      </c>
      <c r="C7" s="5" t="n">
        <v>4485661</v>
      </c>
    </row>
    <row r="8" spans="1:3">
      <c r="A8" s="4" t="s">
        <v>701</v>
      </c>
      <c r="B8" s="5" t="n">
        <v>-12493221</v>
      </c>
      <c r="C8" s="5" t="n">
        <v>376000</v>
      </c>
    </row>
    <row r="9" spans="1:3">
      <c r="A9" s="4" t="s">
        <v>101</v>
      </c>
      <c r="B9" s="5" t="n">
        <v>17954051</v>
      </c>
      <c r="C9" s="5" t="n">
        <v>-14712285</v>
      </c>
    </row>
    <row r="10" spans="1:3">
      <c r="A10" s="4" t="s">
        <v>702</v>
      </c>
      <c r="B10" s="5" t="n">
        <v>53467400</v>
      </c>
      <c r="C10" s="5" t="n">
        <v>40664356</v>
      </c>
    </row>
    <row r="11" spans="1:3">
      <c r="A11" s="4" t="s">
        <v>703</v>
      </c>
      <c r="B11" s="5" t="n">
        <v>1689790</v>
      </c>
      <c r="C11" s="5" t="n">
        <v>2316930</v>
      </c>
    </row>
    <row r="12" spans="1:3">
      <c r="A12" s="4" t="s">
        <v>704</v>
      </c>
    </row>
    <row r="13" spans="1:3">
      <c r="A13" s="4" t="s">
        <v>699</v>
      </c>
      <c r="B13" s="5" t="n">
        <v>5438007</v>
      </c>
      <c r="C13" s="5" t="n">
        <v>15868448</v>
      </c>
    </row>
    <row r="14" spans="1:3">
      <c r="A14" s="4" t="s">
        <v>80</v>
      </c>
      <c r="B14" s="5" t="n">
        <v>1238317</v>
      </c>
      <c r="C14" s="5" t="n">
        <v>5724186</v>
      </c>
    </row>
    <row r="15" spans="1:3">
      <c r="A15" s="4" t="s">
        <v>86</v>
      </c>
      <c r="B15" s="5" t="n">
        <v>-5172406</v>
      </c>
      <c r="C15" s="5" t="n">
        <v>-11807737</v>
      </c>
    </row>
    <row r="16" spans="1:3">
      <c r="A16" s="4" t="s">
        <v>143</v>
      </c>
      <c r="B16" s="5" t="n">
        <v>284593</v>
      </c>
      <c r="C16" s="5" t="n">
        <v>633732</v>
      </c>
    </row>
    <row r="17" spans="1:3">
      <c r="A17" s="4" t="s">
        <v>700</v>
      </c>
      <c r="B17" s="5" t="n">
        <v>2947294</v>
      </c>
      <c r="C17" s="5" t="n">
        <v>4214171</v>
      </c>
    </row>
    <row r="18" spans="1:3">
      <c r="A18" s="4" t="s">
        <v>701</v>
      </c>
      <c r="B18" s="5" t="n">
        <v>-12907201</v>
      </c>
      <c r="C18" s="5" t="n">
        <v>0</v>
      </c>
    </row>
    <row r="19" spans="1:3">
      <c r="A19" s="4" t="s">
        <v>101</v>
      </c>
      <c r="B19" s="5" t="n">
        <v>6604121</v>
      </c>
      <c r="C19" s="5" t="n">
        <v>-15435765</v>
      </c>
    </row>
    <row r="20" spans="1:3">
      <c r="A20" s="4" t="s">
        <v>702</v>
      </c>
      <c r="B20" s="5" t="n">
        <v>15053993</v>
      </c>
      <c r="C20" s="5" t="n">
        <v>6811977</v>
      </c>
    </row>
    <row r="21" spans="1:3">
      <c r="A21" s="4" t="s">
        <v>703</v>
      </c>
      <c r="B21" s="5" t="n">
        <v>1287338</v>
      </c>
      <c r="C21" s="5" t="n">
        <v>1516930</v>
      </c>
    </row>
    <row r="22" spans="1:3">
      <c r="A22" s="4" t="s">
        <v>705</v>
      </c>
    </row>
    <row r="23" spans="1:3">
      <c r="A23" s="4" t="s">
        <v>699</v>
      </c>
      <c r="B23" s="5" t="n">
        <v>72509357</v>
      </c>
      <c r="C23" s="5" t="n">
        <v>16006683</v>
      </c>
    </row>
    <row r="24" spans="1:3">
      <c r="A24" s="4" t="s">
        <v>80</v>
      </c>
      <c r="B24" s="5" t="n">
        <v>17771735</v>
      </c>
      <c r="C24" s="5" t="n">
        <v>4187026</v>
      </c>
    </row>
    <row r="25" spans="1:3">
      <c r="A25" s="4" t="s">
        <v>86</v>
      </c>
      <c r="B25" s="5" t="n">
        <v>6529469</v>
      </c>
      <c r="C25" s="5" t="n">
        <v>563503</v>
      </c>
    </row>
    <row r="26" spans="1:3">
      <c r="A26" s="4" t="s">
        <v>143</v>
      </c>
      <c r="B26" s="5" t="n">
        <v>2840718</v>
      </c>
      <c r="C26" s="5" t="n">
        <v>402250</v>
      </c>
    </row>
    <row r="27" spans="1:3">
      <c r="A27" s="4" t="s">
        <v>700</v>
      </c>
      <c r="B27" s="5" t="n">
        <v>1073253</v>
      </c>
      <c r="C27" s="5" t="n">
        <v>271490</v>
      </c>
    </row>
    <row r="28" spans="1:3">
      <c r="A28" s="4" t="s">
        <v>701</v>
      </c>
      <c r="B28" s="5" t="n">
        <v>413980</v>
      </c>
      <c r="C28" s="5" t="n">
        <v>376000</v>
      </c>
    </row>
    <row r="29" spans="1:3">
      <c r="A29" s="4" t="s">
        <v>101</v>
      </c>
      <c r="B29" s="5" t="n">
        <v>9250473</v>
      </c>
      <c r="C29" s="5" t="n">
        <v>-184841</v>
      </c>
    </row>
    <row r="30" spans="1:3">
      <c r="A30" s="4" t="s">
        <v>702</v>
      </c>
      <c r="B30" s="5" t="n">
        <v>38333437</v>
      </c>
      <c r="C30" s="5" t="n">
        <v>33714344</v>
      </c>
    </row>
    <row r="31" spans="1:3">
      <c r="A31" s="4" t="s">
        <v>703</v>
      </c>
      <c r="B31" s="5" t="n">
        <v>402452</v>
      </c>
      <c r="C31" s="5" t="n">
        <v>800000</v>
      </c>
    </row>
    <row r="32" spans="1:3">
      <c r="A32" s="4" t="s">
        <v>706</v>
      </c>
    </row>
    <row r="33" spans="1:3">
      <c r="A33" s="4" t="s">
        <v>699</v>
      </c>
      <c r="B33" s="5" t="n">
        <v>1006883</v>
      </c>
      <c r="C33" s="5" t="n">
        <v>1494735</v>
      </c>
    </row>
    <row r="34" spans="1:3">
      <c r="A34" s="4" t="s">
        <v>80</v>
      </c>
      <c r="B34" s="5" t="n">
        <v>964818</v>
      </c>
      <c r="C34" s="5" t="n">
        <v>1343182</v>
      </c>
    </row>
    <row r="35" spans="1:3">
      <c r="A35" s="4" t="s">
        <v>86</v>
      </c>
      <c r="B35" s="5" t="n">
        <v>961186</v>
      </c>
      <c r="C35" s="5" t="n">
        <v>1107967</v>
      </c>
    </row>
    <row r="36" spans="1:3">
      <c r="A36" s="4" t="s">
        <v>143</v>
      </c>
      <c r="B36" s="5" t="n">
        <v>0</v>
      </c>
      <c r="C36" s="5" t="n">
        <v>11770</v>
      </c>
    </row>
    <row r="37" spans="1:3">
      <c r="A37" s="4" t="s">
        <v>700</v>
      </c>
      <c r="B37" s="5" t="n">
        <v>0</v>
      </c>
      <c r="C37" s="5" t="n">
        <v>0</v>
      </c>
    </row>
    <row r="38" spans="1:3">
      <c r="A38" s="4" t="s">
        <v>701</v>
      </c>
      <c r="B38" s="5" t="n">
        <v>0</v>
      </c>
      <c r="C38" s="5" t="n">
        <v>0</v>
      </c>
    </row>
    <row r="39" spans="1:3">
      <c r="A39" s="4" t="s">
        <v>101</v>
      </c>
      <c r="B39" s="5" t="n">
        <v>2099457</v>
      </c>
      <c r="C39" s="5" t="n">
        <v>954477</v>
      </c>
    </row>
    <row r="40" spans="1:3">
      <c r="A40" s="4" t="s">
        <v>702</v>
      </c>
      <c r="B40" s="5" t="n">
        <v>79970</v>
      </c>
      <c r="C40" s="5" t="n">
        <v>138035</v>
      </c>
    </row>
    <row r="41" spans="1:3">
      <c r="A41" s="4" t="s">
        <v>703</v>
      </c>
      <c r="B41" s="6" t="n">
        <v>0</v>
      </c>
      <c r="C41"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9T13:00:34Z</dcterms:created>
  <dcterms:modified xmlns:dcterms="http://purl.org/dc/terms/" xmlns:xsi="http://www.w3.org/2001/XMLSchema-instance" xsi:type="dcterms:W3CDTF">2016-12-29T13:00:34Z</dcterms:modified>
</cp:coreProperties>
</file>